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Goodwill and Intangible Assets" sheetId="10" state="visible" r:id="rId10"/>
    <sheet xmlns:r="http://schemas.openxmlformats.org/officeDocument/2006/relationships" name="Composition of Certain Financia" sheetId="11" state="visible" r:id="rId11"/>
    <sheet xmlns:r="http://schemas.openxmlformats.org/officeDocument/2006/relationships" name="Revolving Line of Credit" sheetId="12" state="visible" r:id="rId12"/>
    <sheet xmlns:r="http://schemas.openxmlformats.org/officeDocument/2006/relationships" name="Senior Notes"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Nature of Business (Policies)" sheetId="19" state="visible" r:id="rId19"/>
    <sheet xmlns:r="http://schemas.openxmlformats.org/officeDocument/2006/relationships" name="Nature of Business Recently Ado" sheetId="20" state="visible" r:id="rId20"/>
    <sheet xmlns:r="http://schemas.openxmlformats.org/officeDocument/2006/relationships" name="Fair Value Measurements (Tables" sheetId="21" state="visible" r:id="rId21"/>
    <sheet xmlns:r="http://schemas.openxmlformats.org/officeDocument/2006/relationships" name="Derivative Financial Instrume_2" sheetId="22" state="visible" r:id="rId22"/>
    <sheet xmlns:r="http://schemas.openxmlformats.org/officeDocument/2006/relationships" name="Goodwill and Intangible Assets " sheetId="23" state="visible" r:id="rId23"/>
    <sheet xmlns:r="http://schemas.openxmlformats.org/officeDocument/2006/relationships" name="Composition of Certain Financ_2" sheetId="24" state="visible" r:id="rId24"/>
    <sheet xmlns:r="http://schemas.openxmlformats.org/officeDocument/2006/relationships" name="Senior Notes (Tables)" sheetId="25" state="visible" r:id="rId25"/>
    <sheet xmlns:r="http://schemas.openxmlformats.org/officeDocument/2006/relationships" name="Revenue from Contracts with C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Nature of Business Prior Year R" sheetId="29" state="visible" r:id="rId29"/>
    <sheet xmlns:r="http://schemas.openxmlformats.org/officeDocument/2006/relationships" name="Fair Value Measurements - Finan" sheetId="30" state="visible" r:id="rId30"/>
    <sheet xmlns:r="http://schemas.openxmlformats.org/officeDocument/2006/relationships" name="Derivative Financial Instrume_3" sheetId="31" state="visible" r:id="rId31"/>
    <sheet xmlns:r="http://schemas.openxmlformats.org/officeDocument/2006/relationships" name="Derivative Financial Instrume_4" sheetId="32" state="visible" r:id="rId32"/>
    <sheet xmlns:r="http://schemas.openxmlformats.org/officeDocument/2006/relationships" name="Derivative Financial Instrume_5"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Composition of Certain Financ_3" sheetId="37" state="visible" r:id="rId37"/>
    <sheet xmlns:r="http://schemas.openxmlformats.org/officeDocument/2006/relationships" name="Revolving Line of Credit (Detai" sheetId="38" state="visible" r:id="rId38"/>
    <sheet xmlns:r="http://schemas.openxmlformats.org/officeDocument/2006/relationships" name="Senior Notes (Detail)"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Income Taxes -Additional Inform" sheetId="44" state="visible" r:id="rId44"/>
    <sheet xmlns:r="http://schemas.openxmlformats.org/officeDocument/2006/relationships" name="Earnings per Share - Reconcilia" sheetId="45" state="visible" r:id="rId45"/>
    <sheet xmlns:r="http://schemas.openxmlformats.org/officeDocument/2006/relationships" name="Earnings per Share - Additional" sheetId="46" state="visible" r:id="rId46"/>
    <sheet xmlns:r="http://schemas.openxmlformats.org/officeDocument/2006/relationships" name="Segment Information - Additiona" sheetId="47" state="visible" r:id="rId47"/>
    <sheet xmlns:r="http://schemas.openxmlformats.org/officeDocument/2006/relationships" name="Segment Information - Summary o" sheetId="48" state="visible" r:id="rId48"/>
  </sheets>
  <definedNames/>
  <calcPr calcId="124519" fullCalcOnLoad="1"/>
</workbook>
</file>

<file path=xl/sharedStrings.xml><?xml version="1.0" encoding="utf-8"?>
<sst xmlns="http://schemas.openxmlformats.org/spreadsheetml/2006/main" uniqueCount="482">
  <si>
    <t>Document and Entity Information - shares</t>
  </si>
  <si>
    <t>6 Months Ended</t>
  </si>
  <si>
    <t>Mar. 31, 2019</t>
  </si>
  <si>
    <t>Apr. 19, 2019</t>
  </si>
  <si>
    <t>Document And Entity Information [Abstract]</t>
  </si>
  <si>
    <t>Entity Registrant Name</t>
  </si>
  <si>
    <t>Fair Isaac Corp</t>
  </si>
  <si>
    <t>Trading Symbol</t>
  </si>
  <si>
    <t>FICO</t>
  </si>
  <si>
    <t>Entity Central Index Key</t>
  </si>
  <si>
    <t>0000814547</t>
  </si>
  <si>
    <t>Current Fiscal Year End Date</t>
  </si>
  <si>
    <t>--09-30</t>
  </si>
  <si>
    <t>Entity Filer Category</t>
  </si>
  <si>
    <t>Large Accelerated Filer</t>
  </si>
  <si>
    <t>Document Type</t>
  </si>
  <si>
    <t>10-Q</t>
  </si>
  <si>
    <t>Document Period End Date</t>
  </si>
  <si>
    <t>Mar. 31,
		2019</t>
  </si>
  <si>
    <t>Document Fiscal Year Focus</t>
  </si>
  <si>
    <t>2019</t>
  </si>
  <si>
    <t>Document Fiscal Period Focus</t>
  </si>
  <si>
    <t>Q2</t>
  </si>
  <si>
    <t>Amendment Flag</t>
  </si>
  <si>
    <t>false</t>
  </si>
  <si>
    <t>Entity Small Business</t>
  </si>
  <si>
    <t>Emerging Growth Company</t>
  </si>
  <si>
    <t>Entity Common Stock, Shares Outstanding</t>
  </si>
  <si>
    <t>CONDENSED CONSOLIDATED BALANCE SHEETS - USD ($) $ in Thousands</t>
  </si>
  <si>
    <t>Sep. 30, 2018</t>
  </si>
  <si>
    <t>Current assets:</t>
  </si>
  <si>
    <t>Cash and cash equivalents</t>
  </si>
  <si>
    <t>Accounts receivable, net</t>
  </si>
  <si>
    <t>Prepaid expenses and other current assets</t>
  </si>
  <si>
    <t>Total current assets</t>
  </si>
  <si>
    <t>Marketable Securities</t>
  </si>
  <si>
    <t>Marketable securities</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Long-term debt</t>
  </si>
  <si>
    <t>Other liabilities</t>
  </si>
  <si>
    <t>Total liabilities</t>
  </si>
  <si>
    <t>Commitments and contingencies</t>
  </si>
  <si>
    <t xml:space="preserve"> </t>
  </si>
  <si>
    <t>Stockholders’ equity:</t>
  </si>
  <si>
    <t>Preferred stock ($0.01 par value; 1,000 shares authorized; none issued and outstanding)</t>
  </si>
  <si>
    <t>Common stock ($0.01 par value; 200,000 shares authorized, 88,857 shares issued and 29,056 and 29,015 shares outstanding at March 31, 2019 and September 30, 2018, respectively)</t>
  </si>
  <si>
    <t>Additional Paid-in-capital</t>
  </si>
  <si>
    <t>Treasury stock, at cost (59,801 and 59,842 shares at March 31, 2019 and September 30, 2018, respectively)</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AND COMPREHENSIVE INCOME - USD ($) shares in Thousands, $ in Thousands</t>
  </si>
  <si>
    <t>3 Months Ended</t>
  </si>
  <si>
    <t>Mar. 31, 2018</t>
  </si>
  <si>
    <t>Revenues</t>
  </si>
  <si>
    <t>Operating expenses:</t>
  </si>
  <si>
    <t>Cost of revenues</t>
  </si>
  <si>
    <t>[1]</t>
  </si>
  <si>
    <t>Research and development</t>
  </si>
  <si>
    <t>Selling, general and administrative</t>
  </si>
  <si>
    <t>Amortization of intangible assets</t>
  </si>
  <si>
    <t>Total operating expenses</t>
  </si>
  <si>
    <t>Operating income</t>
  </si>
  <si>
    <t>Interest expense, net</t>
  </si>
  <si>
    <t>Other income (expense), net</t>
  </si>
  <si>
    <t>Income before income taxes</t>
  </si>
  <si>
    <t>Provision for income taxes</t>
  </si>
  <si>
    <t>Net income</t>
  </si>
  <si>
    <t>Other comprehensive income (loss):</t>
  </si>
  <si>
    <t>Foreign currency translation adjustments</t>
  </si>
  <si>
    <t>Comprehensive income</t>
  </si>
  <si>
    <t>Earnings per share:</t>
  </si>
  <si>
    <t>Basic (in dollars per share)</t>
  </si>
  <si>
    <t>Diluted (in dollars per share)</t>
  </si>
  <si>
    <t>Shares used in computing earnings per share:</t>
  </si>
  <si>
    <t>Basic (in shares)</t>
  </si>
  <si>
    <t>Diluted (in shares)</t>
  </si>
  <si>
    <t>Transactional and Maintenance</t>
  </si>
  <si>
    <t>Technology Service</t>
  </si>
  <si>
    <t>License</t>
  </si>
  <si>
    <t>Cost of revenues and selling, general and administrative expenses exclude the amortization of intangible assets. See Note 4.</t>
  </si>
  <si>
    <t>CONDENSED CONSOLIDATED STATEMENT OF STOCKHOLDERS' EQUITY - USD ($) shares in Thousands, $ in Thousands</t>
  </si>
  <si>
    <t>Total</t>
  </si>
  <si>
    <t>Common Stock</t>
  </si>
  <si>
    <t>Paid-in-Capital</t>
  </si>
  <si>
    <t>Treasury Stock</t>
  </si>
  <si>
    <t>Retained Earnings</t>
  </si>
  <si>
    <t>Accumulated Other Comprehensive Loss</t>
  </si>
  <si>
    <t>Beginning Balance (in shares) at Sep. 30, 2017</t>
  </si>
  <si>
    <t>Beginning Balance at Sep. 30, 2017</t>
  </si>
  <si>
    <t>Increase (Decrease) in Stockholders' Equity [Roll Forward]</t>
  </si>
  <si>
    <t>Share-based compensation</t>
  </si>
  <si>
    <t>Issuance of treasury stock under employee stock plans (in shares)</t>
  </si>
  <si>
    <t>Issuance of treasury stock under employee stock plans</t>
  </si>
  <si>
    <t>Repurchases of common stock (in shares)</t>
  </si>
  <si>
    <t>Repurchases of common stock</t>
  </si>
  <si>
    <t>Ending Balance (in shares) at Mar. 31, 2018</t>
  </si>
  <si>
    <t>Ending Balance at Mar. 31, 2018</t>
  </si>
  <si>
    <t>Beginning Balance (in shares) at Dec. 31, 2017</t>
  </si>
  <si>
    <t>Beginning Balance at Dec. 31, 2017</t>
  </si>
  <si>
    <t>Beginning Balance (in shares) at Sep. 30, 2018</t>
  </si>
  <si>
    <t>Beginning Balance at Sep. 30, 2018</t>
  </si>
  <si>
    <t>Ending Balance (in shares) at Mar. 31, 2019</t>
  </si>
  <si>
    <t>Ending Balance at Mar. 31, 2019</t>
  </si>
  <si>
    <t>Beginning Balance (in shares) at Dec. 31, 2018</t>
  </si>
  <si>
    <t>Beginning Balance at Dec. 31, 2018</t>
  </si>
  <si>
    <t>CONDENSED CONSOLIDATED STATEMENTS OF CASH FLOWS - USD ($) $ in Thousands</t>
  </si>
  <si>
    <t>Cash flows from operating activities:</t>
  </si>
  <si>
    <t>Adjustments to reconcile net income to net cash provided by operating activities:</t>
  </si>
  <si>
    <t>Depreciation and amortization</t>
  </si>
  <si>
    <t>Net (gain) loss on marketable securities</t>
  </si>
  <si>
    <t>Provision for doubtful accounts, net</t>
  </si>
  <si>
    <t>Net (gain)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Proceeds from sales of marketable securities</t>
  </si>
  <si>
    <t>Purchases of marketable securities</t>
  </si>
  <si>
    <t>Net cash used in investing activities</t>
  </si>
  <si>
    <t>Cash flows from financing activities:</t>
  </si>
  <si>
    <t>Proceeds from revolving line of credit</t>
  </si>
  <si>
    <t>Payments on revolving line of credit</t>
  </si>
  <si>
    <t>Payments on debt issuance costs</t>
  </si>
  <si>
    <t>Proceeds from issuance of treasury stock under employee stock plans</t>
  </si>
  <si>
    <t>Taxes paid related to net share settlement of equity awards</t>
  </si>
  <si>
    <t>Net cash used in financing activities</t>
  </si>
  <si>
    <t>Effect of exchange rate changes on cash</t>
  </si>
  <si>
    <t>Increase (decrease) in cash and cash equivalents</t>
  </si>
  <si>
    <t>Cash and cash equivalents, beginning of period</t>
  </si>
  <si>
    <t>Cash and cash equivalents, end of period</t>
  </si>
  <si>
    <t>Supplemental disclosures of cash flow information:</t>
  </si>
  <si>
    <t>Cash paid for income taxes, net of refunds</t>
  </si>
  <si>
    <t>Cash paid for interest</t>
  </si>
  <si>
    <t>Supplemental disclosures of non-cash investing and financing activities:</t>
  </si>
  <si>
    <t>Purchase of property and equipment included in accounts payable</t>
  </si>
  <si>
    <t>Unsettled repurchases of common stock</t>
  </si>
  <si>
    <t>Nature of Business</t>
  </si>
  <si>
    <t>Accounting Policies [Abstract]</t>
  </si>
  <si>
    <t>Nature of Busines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 In this Quarterly Report on Form 10-Q, Fair Isaac Corporation is referred to as “FICO,” “we,” “us,” “our,” or “the Company.”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18 . The interim financial information contained in this report is not necessarily indicative of the results to be expected for any other interim period or for the entire fiscal year. Effective October 1, 2018, we adopted Accounting Standards Update (“ASU”) No. 2014-09, “ Revenue from Contracts with Customers (Topic 606) ” (“ASU 2014-09”) using the full retrospective method. In connection with this adoption, the results and related disclosures for the comparative fiscal 2018 periods presented in this Form 10-Q were adjusted to be presented as if ASU 2014‑09 had been in effect during such fiscal 2018 periods. See “New Accounting Pronouncements” below and Note 8. All amounts and disclosures set forth in this Form 10-Q reflect these changes. The condensed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a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Revenue Recognition Revenue is recognized when control of the promised goods or services is transferred to our customers, in an amount that reflects the consideration to which we expect to be entitled to in exchange for those goods or services. See Note 8 for further discussion on revenues. New Accounting Pronouncements Recently Adopted Accounting Pronouncements In May 2014, the Financial Accounting Standards Board (“FASB”) issued ASU 2014-09.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the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dopted ASU 2014-09 in the first quarter of our fiscal 2019 using the full retrospective method which required us to adjust each prior reporting period presented. This adoption primarily affected timing of revenue recognition of license revenue on term licenses and transactional revenue on guaranteed minimum fees related to our on-premises software products. Under the new standard, we recognize revenue when control of the license is transferred to the customer, rather than at the date payments become due and payable when there are extended payment terms, or ratably over the term of the contract as required under the previous standard. In addition, revenue attributable to a software license renewal is recognized at the beginning of the applicable renewal period rather than at the signing of the renewal agreement as required under the previous standard. Additionally, under the new standard, when we enter into noncancellable contracts that provide unconditional rights to payment from our customers for services we have not yet completed or services we will provide in the near future, we present receivables — our unconditional rights to payments — and deferred revenues on a gross basis, rather than on a net basis. Finally, under the new standard we capitalize and amortize contract acquisition costs such as commissions paid for software-as-a-service (“SaaS”) cloud services contracts in excess of one year. Following the adoption of ASU 2014-09, the revenue recognition for our other sales arrangements remained materially consistent with our historical practice. Upon adoption of ASU 2014-09, we applied the standard’s practical expedients that permit the omission of prior-period information about our performance obligations. Adoption of the standard impacted our previously reported results as follows: Condensed Consolidated Balance Sheets September 30, 2018 As Previously Reported Adjustment As Adjusted (In thousands) Accounts receivable, net 208,865 57,877 266,742 Deferred income taxes 20,117 (6,312 ) 13,805 Other assets 12,431 23,823 36,254 Other accrued liabilities 30,457 568 31,025 Deferred revenue 52,215 51,120 103,335 Stockholders’ equity 263,737 23,700 287,437 Condensed Consolidated Statements of Income and Comprehensive Income Quarter Ended March 31, 2018 Six Months Ended March 31, 2018 As Previously Reported Adjustment As Adjusted As Previously Reported Adjustment As Adjusted (In thousands, except per share amounts) Revenues 257,858 (1,598 ) 256,260 493,179 (4,558 ) 488,621 Cost of revenues 78,519 974 79,493 152,878 1,047 153,925 Selling, general and administrative 97,057 (932 ) 96,125 187,353 (886 ) 186,467 Provision for income taxes 8,527 (534 ) 7,993 15,185 (9,193 ) 5,992 Net income 32,275 (1,106 ) 31,169 59,574 4,474 64,048 Comprehensive income 41,400 (1,106 ) 40,294 71,770 4,474 76,244 Basic earnings per share 1.08 (0.04 ) 1.04 1.98 0.15 2.13 Diluted earnings per share 1.03 (0.03 ) 1.00 1.90 0.14 2.04 Condensed Consolidated Statement of Cash Flows Six Months Ended March 31, 2018 As Previously Reported Adjustment As Adjusted (In thousands) Cash flows from operating activities: Net income 59,574 4,474 64,048 Deferred income taxes 6,041 (9,193 ) (3,152 ) Changes in operating assets and liabilities (38,760 ) 4,719 (34,041 ) Recent Accounting Pronouncements Not Yet Adopted In February 2018, the FASB issued ASU No. 2018-02, “ Income Statement — Reporting Comprehensive Income (Topic 220): Reclassification of Certain Tax Effects from Accumulated Other Comprehensive Income ” (“ASU 2018-02”). ASU 2018-02 allows reclassification from accumulated other comprehensive income to retained earnings for stranded tax effects resulting from the Tax Act (defined below) and requires certain disclosures about stranded tax effects. The guidance is effective for fiscal years and interim periods beginning after December 15, 2018, which means it will be effective for our fiscal year beginning October 1, 2019. ASU 2018-02 should be applied either in the period of adoption or retrospectively to each period (or periods) in which the effect of the change in the U.S. federal corporate income tax rate in the Tax Act is recognized. We do not believe that adoption of ASU 2018-02 will have a significant impact on our consolidated financial statements. In February 2016, the FASB issued ASU No. 2016-02, “ Leases (Topic 842)</t>
  </si>
  <si>
    <t>Fair Value Measurements</t>
  </si>
  <si>
    <t>Fair Value Disclosures [Abstract]</t>
  </si>
  <si>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equity securities. We do not have any liabilities that are valued using inputs identified under a Level I hierarchy as of March 31, 2019 and September 30, 2018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March 31, 2019 and September 30, 2018 . We measure the fair value of the Senior Notes based on Level 2 inputs, which include quoted market prices and interest rate spreads of similar securities.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March 31, 2019 and September 30, 2018 . The following tables represent financial assets that we measured at fair value on a recurring basis at March 31, 2019 and September 30, 2018 : March 31, 2019 Active Markets for Identical Instruments (Level 1) Fair Value as of March 31, 2019 (In thousands) Assets: Cash equivalents (1) $ 22,607 $ 22,607 Marketable securities (2) 18,888 18,888 Total $ 41,495 $ 41,495 September 30, 2018 Active Markets for Fair Value as of September 30, 2018 (In thousands) Assets: Cash equivalents (1) $ 18,413 $ 18,413 Marketable securities (2) 18,059 18,059 Total $ 36,472 $ 36,472 (1) Included in cash and cash equivalents on our condensed consolidated balance sheet at March 31, 2019 and September 30, 2018 . Not included in these tables are cash deposits of $54.3 million and $71.6 million at March 31, 2019 and September 30, 2018 , respectively. (2) Represents securities held under a supplemental retirement and savings plan for senior management employees, which are distributed upon termination or retirement of the employees. Included in marketable securities on our condensed consolidated balance sheet at March 31, 2019 and September 30, 2018 .</t>
  </si>
  <si>
    <t>Derivative Financial Instruments</t>
  </si>
  <si>
    <t>Derivative Instruments and Hedging Activities Disclosure [Abstract]</t>
  </si>
  <si>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 The following tables summarize our outstanding foreign currency forward contracts, by currency, at March 31, 2019 and September 30, 2018 : March 31, 2019 Contract Amount Fair Value Foreign Currency US$ US$ (In thousands) Sell foreign currency: Euro (EUR) EUR 8,400 $ 9,443 $ — Buy foreign currency: British pound (GBP) GBP 8,851 $ 11,600 $ — Singapore dollar (SGD) SGD 5,689 $ 4,200 $ — September 30, 2018 Contract Amount Fair Value Foreign Currency US$ US$ (In thousands) Sell foreign currency: Euro (EUR) EUR 9,000 $ 10,372 $ — Buy foreign currency: British pound (GBP) GBP 8,598 $ 11,200 $ — Singapore dollar (SGD) SGD 9,580 $ 7,000 $ — The foreign currency forward contracts were entered into on March 31, 2019 and September 30, 2018 , respectively; therefore, their fair value was $0 on each of these dates. Gains on derivative financial instruments are recorded in our condensed consolidated statements of income and comprehensive income as a component of other income (expense), net, and consisted of the following: Quarter Ended March 31, Six Months Ended March 31, 2019 2018 2019 2018 (In thousands) Gains on foreign currency forward contracts $ 720 $ 425 $ 316 $ 619</t>
  </si>
  <si>
    <t>Goodwill and Intangible Assets</t>
  </si>
  <si>
    <t>Goodwill and Intangible Assets Disclosure [Abstract]</t>
  </si>
  <si>
    <t>Goodwill and Intangible Assets Amortization expense associated with our intangible assets are reflected as a separate operating expense caption — amortization of intangible assets — and are excluded from cost of revenues and selling, general and administrative expenses within the accompanying condensed consolidated statements of income and comprehensive income. Amortization expense consisted of the following: Quarter Ended March 31, Six Months Ended March 31, 2019 2018 2019 2018 (In thousands) Completed technology $ 494 $ 615 $ 988 $ 1,321 Other intangible assets 1,009 1,069 2,017 2,151 Total $ 1,503 $ 1,684 $ 3,005 $ 3,472 Estimated future intangible asset amortization expense associated with intangible assets existing at March 31, 2019 was as follows (in thousands): Year Ending September 30, 2019 (excluding the six months ended March 31, 2019) $ 2,907 2020 3,619 2021 2,412 2022 2,267 2023 217 $ 11,422 The following table summarizes changes to goodwill during the six months ended March 31, 2019 , both in total and as allocated to our segments: Applications Scores Decision Management Software Total (In thousands) Balance at September 30, 2018 $ 585,161 $ 146,648 $ 69,081 $ 800,890 Addition from acquisitions 980 — — 980 Foreign currency translation adjustment (1,254 ) — 80 (1,174 ) Balance at March 31, 2019 $ 584,887 $ 146,648 $ 69,161 $ 800,696</t>
  </si>
  <si>
    <t>Composition of Certain Financial Statement Captions</t>
  </si>
  <si>
    <t>Organization, Consolidation and Presentation of Financial Statements [Abstract]</t>
  </si>
  <si>
    <t>Composition of Certain Financial Statement Captions The following table summarizes property and equipment, and the related accumulated depreciation and amortization, at March 31, 2019 and September 30, 2018 : March 31, September 30, (In thousands) Property and equipment $ 163,687 $ 156,154 Less: accumulated depreciation and amortization (118,927 ) (107,317 ) $ 44,760 $ 48,837</t>
  </si>
  <si>
    <t>Revolving Line of Credit</t>
  </si>
  <si>
    <t>Debt Disclosure [Abstract]</t>
  </si>
  <si>
    <t>Revolving Line of Credit We have a $400 million unsecured revolving line of credit with a syndicate of banks that expires on May 8, 2023 with an option to increase it by another $100 million .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b) the Federal Funds rate plus 0.500% and (c) the one-month LIBOR rate plus 1.000% , plus, in each case, an applicable margin, or (ii) an adjusted LIBOR rate plus an applicable margin. The applicable margin for base rate borrowings ranges from 0% to 0.875% and for LIBOR borrowings ranges from 1.000% to 1.875% , and is determined based on our consolidated leverage ratio. In addition, we must pay credit facility fees. The credit facility contains certain restrictive covenants including maintaining a maximum consolidated leverage ratio of 3.25 , subject to a step up to 3.75 following certain permitted acquisitions; and a minimum fixed charge ratio of 2.50 through the maturity of our 2010 Senior Notes in July 2020, upon which maintaining a minimum interest coverage ratio of 3.00 . The credit agreement also contains other covenants typical of unsecured facilities. As of March 31, 2019 , we had $315.0 million in borrowings outstanding at a weighted average interest rate of 3.869% , of which $125.0 million was classified as a long-term liability and recorded in long-term debt within the accompanying condensed consolidated balance sheets. We were in compliance with all financial covenants under this credit facility as of March 31, 2019</t>
  </si>
  <si>
    <t>Senior Notes</t>
  </si>
  <si>
    <t xml:space="preserve">Senior Notes On July 14, 2010, we issued $245 million of senior notes in a private placement to a group of institutional investors (the “2010 Senior Notes”). The 2010 Senior Notes were issued in four series with maturities ranging from 6 to 10 years. The outstanding 2010 Senior Notes’ weighted average interest rate is 5.6% and the weighted average maturity is 9.8 years . The 2010 Senior Notes require interest payments semi-annually and contain certain restrictive covenants, including the maintenance of a maximum consolidated net debt to consolidated EBITDA ratio of 3.00 and a minimum fixed charge coverage ratio of 2.50 . We were in compliance with all financial covenants under the 2010 Senior Notes as of March 31, 2019 . On May 8, 2018, we issued $400 million of senior notes in a private offering to qualified institutional investors (the “2018 Senior Notes”, and with the 2010 Senior Notes, the “Senior Notes”). The 2018 Senior Notes require interest payments semi-annually at a rate of 5.25% per annum and will mature on May 15, 2026 . The purchase agreements for the 2010 Senior Notes and the indenture for the 2018 Senior Notes contain certain covenants typical of unsecured obligations. The following table presents the carrying amounts and fair values for the Senior Notes at March 31, 2019 and September 30, 2018 : March 31, 2019 September 30, 2018 Carrying Fair Value Carrying Fair Value (In thousands) The 2010 Senior Notes 113,000 114,386 113,000 114,413 The 2018 Senior Notes 400,000 412,000 400,000 404,000 Total $ 513,000 $ 526,386 $ 513,000 $ 518,413 (*) Amounts exclusive of net debt issuance cost of $5.6 million and $6.1 million at March 31, 2019 and September 30, 2018 , respectively. </t>
  </si>
  <si>
    <t>Revenue from Contracts with Customers</t>
  </si>
  <si>
    <t>Revenue from Contract with Customer [Abstract]</t>
  </si>
  <si>
    <t>Revenue from Contract with Customer</t>
  </si>
  <si>
    <t>Revenue from Contracts with Customers Contracts with Customers Our revenue is primarily derived from term-based or perpetual licensing of software and scoring products and solutions, and associated maintenance; SaaS subscription services; scoring and credit monitoring services for consumers; and professional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tandalone selling price (“SSP”) basis. Revenue is recognized when control of the promised goods or services is transferred to our customers. License revenue is derived from contracts in which we grant our direct customers or distributors the right to deploy or resell our software and scoring products and solutions on-premises. Our software offerings often include a perpetual or term-based license and post-contract support or maintenance, both of which generally represent distinct performance obligations and are accounted for separately. The transaction price is either in the form of a fixed consideration with separate stated prices for license and maintenance, or a sales or usage-based royalty — sometimes subject to a guaranteed minimum — for the license and maintenance bundle. When the amount is in the form of a fixed consideration, including the guaranteed minimum in sales or usage-based royalty, license revenue from distinct on-premises license is recognized at the point in time when the software or scoring solution is made available to the customer or distributor. Any royalties not subject to the guaranteed minimum or earned in excess of the minimum amount are recognized as transactional revenue when the subsequent sales or usage occurs. Revenue allocated to maintenance is generally recognized ratably over the contract period as customers simultaneously consume and receive benefits. In addition to sales or usage-based royalty on our software and scoring products, transactional revenue is also derived from SaaS contracts in which we provide customers with access to and standard support for our software application either in the FICO ® Analytic Cloud or Amazon Web Services (“AWS”), our primary cloud infrastructure provider, on a subscription basis. The transaction price typically includes a fixed consideration in the form of a guaranteed minimum that allows up to a certain level of usage and a variable consideration in the form of usage or transaction-based fees in excess of the minimum threshold; or usage or transaction-based variable amount not subject to a minimum threshold. We determined the nature of our SaaS arrangements is to provide continuous access to our hosted application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We also derive transactional revenue from credit scoring and monitoring services that provide consumers access to their credit reports and enable them to monitor their credit. These are provided as either a one-time or ongoing subscription service renewed monthly or annually, all with a fixed consideration. We determined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 Professional services include software or SaaS implementation, consulting, model development, training services and premium cloud support. They are sold either standalone, or together with other products or services and generally represent distinct performance obligations. The transaction price can be a fixed amount or on a time and materials basis. Revenue on fixed-price services is recognized using an input method based on labor hours expended which we believe provides a faithful depiction of the transfer of services. Revenue on services provided on a time and materials basis is recognized applying the “right-to-invoice” practical expedient as the amount to which we have a right to invoice the customer corresponds directly with the value of our performance to the customer. In addition, we sell premium cloud support on a subscription basis for a fixed amount, and revenue is recognized ratably over the contract term. Disaggregation of Revenue Information about disaggregated revenue by product deployment methods was as follows: Reportable Segments Quarter Ended March 31, 2019 Quarter Ended March 31, 2018 (As Adjusted) Applications Scores Decision Management Software Total Applications Scores Decision Management Software Total (In thousands) On-Premises $ 81,311 $ — $ 25,725 $ 107,036 $ 86,332 $ — $ 19,723 $ 106,055 SaaS 60,504 — 6,291 66,795 60,164 — 2,938 63,102 Scores — 104,403 — 104,403 — 87,103 — 87,103 Total $ 141,815 $ 104,403 $ 32,016 $ 278,234 $ 146,496 $ 87,103 $ 22,661 $ 256,260 Reportable Segments Six Months Ended March 31, 2019 Six Months Ended March 31, 2018 (As Adjusted) Applications Scores Decision Management Software Total Applications Scores Decision Management Software Total (In thousands) On-Premises $ 170,906 $ — $ 49,334 $ 220,240 $ 172,653 $ — $ 41,098 $ 213,751 SaaS 118,568 — 11,596 130,164 114,017 — 5,319 119,336 Scores — 190,086 — 190,086 — 155,534 — 155,534 Total $ 289,474 $ 190,086 $ 60,930 $ 540,490 $ 286,670 $ 155,534 $ 46,417 $ 488,621 Information about disaggregated revenue by primary geographical markets was as follows: Reportable Segments Quarter Ended March 31, 2019 Quarter Ended March 31, 2018 (As Adjusted) Applications Scores Decision Management Software Total Applications Scores Decision Management Software Total (In thousands) North America $ 87,226 $ 100,491 $ 16,600 $ 204,317 $ 86,363 $ 84,829 $ 12,777 $ 183,969 Latin America 6,670 1,368 3,327 11,365 6,534 376 1,127 8,037 Europe, Middle East and Africa 33,238 1,472 7,173 41,883 37,096 897 5,519 43,512 Asia Pacific 14,681 1,072 4,916 20,669 16,503 1,001 3,238 20,742 Total $ 141,815 $ 104,403 $ 32,016 $ 278,234 $ 146,496 $ 87,103 $ 22,661 $ 256,260 Reportable Segments Six Months Ended March 31, 2019 Six Months Ended March 31, 2018 (As Adjusted) Applications Scores Decision Management Software Total Applications Scores Decision Management Software Total (In thousands) North America $ 168,175 $ 182,564 $ 30,424 $ 381,163 $ 170,102 $ 151,442 $ 25,843 $ 347,387 Latin America 24,923 1,882 8,552 35,357 12,167 1,085 2,471 15,723 Europe, Middle East and Africa 65,800 3,006 13,297 82,103 73,312 1,755 11,241 86,308 Asia Pacific 30,576 2,634 8,657 41,867 31,089 1,252 6,862 39,203 Total $ 289,474 $ 190,086 $ 60,930 $ 540,490 $ 286,670 $ 155,534 $ 46,417 $ 488,621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The following table provides information about receivables and deferred revenue from contracts with customers. March 31, 2019 September 30, 2018 (As Adjusted) (In thousands) Receivables, which are included in “Accounts receivable, net” $ 275,222 $ 270,181 Deferred revenue* $ 110,730 $ 108,118 * Included in both deferred revenue and other liabilities on our condensed balance sheet at March 31, 2019 and September 30, 2018 . Impairment loss recognized on receivables from contracts with customers during the quarters and six months ended March 31, 2019 and 2018 was immaterial. Contract assets balance at March 31, 2019 and September 30, 2018 was immaterial. Deferred revenue primarily relates to our maintenance and SaaS contracts billed annually in advance and generally recognized ratably over the term of the service period. Significant changes in the deferred revenues balances during the six months ended March 31, 2019 are as follows: Six Months Ended (In thousands) Deferred revenues, beginning balance $ 108,118 Revenue recognized that was included in the deferred revenues balance at the beginning of the period (74,858 ) Increases due to billings, excluding amounts recognized as revenue during the period 77,470 Deferred revenues, ending balance $ 110,730 Revenue recognized in the quarter and six months ended March 31, 2019 from performance obligations satisfied in previous periods was immaterial.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The following table includes estimated revenue expected to be recognized in the future related to performance obligations that are unsatisfied (or partially unsatisfied) at the end of the reporting period: Remaining of Fiscal 2019 Fiscal 2020 Fiscal 2021 Fiscal 2022 Thereafter Total (In thousands) Applications $ 28,481 $ 50,477 $ 29,961 $ 11,282 $ 12,289 $ 132,490 Decision Management Software 5,618 9,533 6,639 3,921 2,662 28,373 Total $ 34,099 $ 60,010 $ 36,600 $ 15,203 $ 14,951 $ 160,863 We apply the optional exemption that permits the omission of information about remaining performance obligations that have original expected durations of one year or less. We also applied the transition practical expedient that permits the omission of prior-period information about our performance obligations. Significant Judgments Our contracts with customers often include promises to transfer multiple products and services to a customer. Determining whether products and services are considered distinct and should be accounted for separately may require significant judgment. Specifically, when implementation service is included in the original software or SaaS offerings, judgment is required to determine if the implementation service significantly modifies or customizes the software or SaaS service in such a way that the risks of providing it and the customization service are inseparable. In rare instances, contracts may include significant modification or customization of the software of SaaS service and will result in the combination of software or SaaS service and implementation service as one performance obligation. We determine the SSPs using data from our historical standalone sales, or, in instances where such information is not available (such as when we do not sell the product or service separately), we consider factors such as the stated contract prices, our overall pricing practices and objectives, go-to-market strategy, size and type of the transactions, and effects of the geographic area on pricing, among others. When the selling price of a product or service is highly variable, we may use the residual approach to determine the SSP of that product or service. Significant judgment may be required to determine the SSP for each distinct performance obligation when it involves the consideration of many market conditions and entity-specific factors discussed above. Significant judgement may be required to determine the timing of satisfaction of a performance obligation in certain professional services contracts with a fixed consideration, in which we measure progress using an input method based on labor hours expended. In order to estimate the total hours of the project, we make assumptions about labor utilization, efficiency of processes, the customer’s specification and IT environment, among others. For certain complex projects, due to the risks and uncertainties inherent with the estimation process and factors relating to the assumptions, actual progress may differ due to the change in estimated total hours. Adjustments to estimates are made in the period in which the facts requiring such revisions become known and, accordingly, recognized revenues are subject to revisions as the contract progresses to completion. Capitalized Commission Costs We capitalize incremental commission fees paid as a result of obtaining customer contracts. Capitalized commission costs, which are recorded in other assets within the accompanying condensed consolidated balance sheets, were $29.7 million and $27.1 million at March 31, 2019 and September 30, 2018 , respectively. Capitalized commission costs are amortized on a straight-line basis over ten years — determined using a portfolio approach — based on the transfer of goods or services to which the assets relate, taking into consideration both the initial and future contracts as we do not typically pay a commission on a contract renewal. The amortization costs are included in selling, general, and administrative expenses of our condensed consolidated statements of income and comprehensive income. The amount of amortization was $1.2 million and $1.1 million during the quarters ended March 31, 2019 and 2018 , respectively, and $2.4 million and $2.2 million during the six months ended March 31, 2019 and 2018 , respectively. There was no impairment loss in relation to the costs capitalized.</t>
  </si>
  <si>
    <t>Income Taxes</t>
  </si>
  <si>
    <t>Income Tax Disclosure [Abstract]</t>
  </si>
  <si>
    <t>Income Taxes Effective Tax Rate The effective income tax rate was 16.5% and 20.4% during the quarters ended March 31, 2019 and 2018 , respectively, and 4.9% and 8.6% during the six months ended March 31, 2019 and 2018 ,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The effective tax rate for the six months ended March 31, 2019 and 2018 were both impacted by recording of excess tax benefits relating to stock awards that vested December of both years. In addition, the six months ended March 31, 2018 was affected by recording the impact of the Tax Cuts and Jobs Act (the “Tax Act”), enacted on December 22, 2017 by the U.S. government. The Tax Act makes broad and complex changes to the U.S. tax code that affect our fiscal year ended September 30, 2018 and fiscal year ended September 30, 2019, including, but not limited to: (1) reducing the U.S. federal corporate tax rate; (2) requiring a one-time transition tax on certain un-repatriated earnings of foreign subsidiaries; (3) repealing the performance-based compensation exception for certain employees; (4) instituting the concept of Global Intangible Low-Taxed Income (“GILTI”); and (5) instituting the concept of Foreign Derived Intangible Income. The Tax Act subjects U.S. corporations to tax on their GILTI. Due to the complexity of the new GILTI tax rules, we are continuing to evaluate this provision of the Tax Act and the application of GAAP. Under GAAP, we can make an accounting policy election to either treat taxes due on the GILTI inclusion as a current period expense or factor such amounts into our measurement of deferred taxes. We have not yet adopted an accounting policy in regard to GILTI. The total unrecognized tax benefit for uncertain tax positions is estimated to be $5.7 million and $6.1 million at March 31, 2019 and September 30, 2018 , respectively. We recognize interest expense related to unrecognized tax benefits and penalties as part of the provision for income taxes in our condensed consolidated statements of income and comprehensive income. We have accrued interest of $0.4 million and $0.3 million related to unrecognized tax benefits as of March 31, 2019 and September 30, 2018</t>
  </si>
  <si>
    <t>Earnings per Share</t>
  </si>
  <si>
    <t>Earnings Per Share [Abstract]</t>
  </si>
  <si>
    <t>Earnings per Share The following table presents reconciliations for the numerators and denominators of basic and diluted earnings per share (“EPS”) for the quarters and six-month periods ended March 31, 2019 and 2018 : Quarter Ended March 31, Six Months Ended March 31, 2019 2018 2019 2018 As Adjusted As Adjusted (In thousands, except per share data) Numerator for diluted and basic earnings per share: Net Income $ 33,381 $ 31,169 $ 73,388 $ 64,048 Denominator - share: Basic weighted-average shares 29,074 29,985 29,017 30,032 Effect of dilutive securities 1,185 1,315 1,280 1,399 Diluted weighted-average shares 30,259 31,300 30,297 31,431 Earnings per share: Basic $ 1.15 $ 1.04 $ 2.53 $ 2.13 Diluted $ 1.10 $ 1.00 $ 2.42 $ 2.04 We exclude the options to purchase shares of common stock in the computation of the diluted EPS where the exercise price of the options exceeds the average market price of our common stock as their inclusion would be antidilutive. There were approximately 15,000 and 19,000 options excluded for the quarters ended March 31, 2019 and 2018, respectively. There were approximately 7,000 and 11,000</t>
  </si>
  <si>
    <t>Segment Information</t>
  </si>
  <si>
    <t>Segment Reporting [Abstract]</t>
  </si>
  <si>
    <t>Segment Information We are organized into the following three operating segments, each of which is a reportable segment, to align with internal management of our worldwide business operations based on product offerings. • Applications . This segment includes pre-configured decision management applications designed for a specific type of business problem or process — such as marketing, account origination, customer management, fraud detection, collections and insurance claims management — as well as associated professional services. These applications are available to our customers as on-premises software, and many are available as hosted, SaaS applications through the FICO ® Analytic Cloud. • Scores. This segment includes our business-to-business credit scoring solutions, our myFICO ® solutions for consumers (enabling consumer-level access to and understanding of their credit scores) and associated professional services. Our credit scoring solutions give our clients access to analytics that can be easily integrated into their transaction streams and decision-making processes. Our credit scoring solutions are distributed through major credit reporting agencies, as well as services through which we provide our scores to clients directly. • Decision Management Software. This segment is composed of analytic and decision management software tools that clients can use to create their own custom decision management applications, our new FICO ® Decision Management Suite, as well as associated professional services. These tools are available to our customers as on-premises software or through the FICO ® Analytic Cloud.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nor capital expenditures where depreciation amounts are allocated to the segments from their internal cost centers as described above. The following tables summarize segment information for the quarters and six-month periods ended March 31, 2019 and 2018 : Quarter Ended March 31, 2019 Applications Scores Decision Management Software Unallocated Corporate Expenses Total (In thousands) Segment revenues: Transactional and maintenance $ 97,074 $ 102,363 $ 12,342 $ — $ 211,779 Professional services 35,981 901 13,673 — 50,555 License 8,760 1,139 6,001 — 15,900 Total segment revenues 141,815 104,403 32,016 — 278,234 Segment operating expense (111,643 ) (16,167 ) (40,384 ) (39,506 ) (207,700 ) Segment operating income (loss) $ 30,172 $ 88,236 $ (8,368 ) $ (39,506 ) 70,534 Unallocated share-based compensation expense (20,482 ) Unallocated amortization expense (1,503 ) Operating income 48,549 Unallocated interest expense, net (10,008 ) Unallocated other income, net 1,433 Income before income taxes $ 39,974 Depreciation expense $ 4,662 $ 132 $ 972 $ 229 $ 5,995 Quarter Ended March 31, 2018 (As Adjusted) Applications Scores Decision Management Software Unallocated Corporate Expenses Total (In thousands) Segment revenues: Transactional and maintenance $ 95,515 $ 85,451 $ 11,825 $ — $ 192,791 Professional services 39,131 757 6,843 — 46,731 License 11,850 895 3,993 — 16,738 Total segment revenues 146,496 87,103 22,661 — 256,260 Segment operating expense (107,292 ) (16,413 ) (31,700 ) (33,493 ) (188,898 ) Segment operating income (loss) $ 39,204 $ 70,690 $ (9,039 ) $ (33,493 ) 67,362 Unallocated share-based compensation expense (19,239 ) Unallocated amortization expense (1,684 ) Operating income 46,439 Unallocated interest expense, net (7,116 ) Unallocated other expense, net (161 ) Income before income taxes $ 39,162 Depreciation expense $ 3,834 $ 147 $ 1,291 $ 238 $ 5,510 Six Months Ended March 31, 2019 Applications Scores Decision Management Software Unallocated Corporate Expenses Total (In thousands) Segment revenues: Transactional and maintenance $ 194,239 $ 187,184 $ 24,549 $ — $ 405,972 Professional services 67,443 1,602 22,318 — 91,363 License 27,792 1,300 14,063 — 43,155 Total segment revenues 289,474 190,086 60,930 — 540,490 Segment operating expense (219,241 ) (29,649 ) (79,946 ) (68,760 ) (397,596 ) Segment operating income (loss) $ 70,233 $ 160,437 $ (19,016 ) $ (68,760 ) 142,894 Unallocated share-based compensation expense (42,336 ) Unallocated amortization expense (3,005 ) Operating income 97,553 Unallocated interest expense, net (19,684 ) Unallocated other expense, net (739 ) Income before income taxes $ 77,130 Depreciation expense $ 9,459 $ 257 $ 1,961 $ 462 $ 12,139 Six Months Ended March 31, 2018 (As Adjusted) Applications Scores Decision Management Software Unallocated Corporate Expenses Total (In thousands) Segment revenues: Transactional and maintenance $ 186,641 $ 153,447 $ 23,106 $ — $ 363,194 Professional services 74,505 1,054 14,300 — 89,859 License 25,524 1,033 9,011 — 35,568 Total segment revenues 286,670 155,534 46,417 — 488,621 Segment operating expense (210,018 ) (32,301 ) (63,563 ) (60,254 ) (366,136 ) Segment operating income (loss) $ 76,652 $ 123,233 $ (17,146 ) $ (60,254 ) 122,485 Unallocated share-based compensation expense (35,749 ) Unallocated amortization expense (3,472 ) Operating income 83,264 Unallocated interest expense, net (13,576 ) Unallocated other income, net 352 Income before income taxes $ 70,040 Depreciation expense $ 7,777 $ 302 $ 2,703 $ 522 $ 11,304</t>
  </si>
  <si>
    <t>Contingencies</t>
  </si>
  <si>
    <t>Commitments and Contingencies Disclosure [Abstract]</t>
  </si>
  <si>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Nature of Business (Policies)</t>
  </si>
  <si>
    <t>Fair Isaac Corporation</t>
  </si>
  <si>
    <t>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t>
  </si>
  <si>
    <t>Principles of Consolidation and Basis of Presentation</t>
  </si>
  <si>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18 . The interim financial information contained in this report is not necessarily indicative of the results to be expected for any other interim period or for the entire fiscal year. Effective October 1, 2018, we adopted Accounting Standards Update (“ASU”) No. 2014-09, “ Revenue from Contracts with Customers (Topic 606) ” (“ASU 2014-09”) using the full retrospective method. In connection with this adoption, the results and related disclosures for the comparative fiscal 2018 periods presented in this Form 10-Q were adjusted to be presented as if ASU 2014‑09 had been in effect during such fiscal 2018 periods. See “New Accounting Pronouncements” below and Note 8. All amounts and disclosures set forth in this Form 10-Q reflect these changes.</t>
  </si>
  <si>
    <t>Use of Estimates</t>
  </si>
  <si>
    <t>Use of EstimatesWe make estimates and assumptions that affect the amounts reported in the financial statements and the disclosures made in the accompanying notes. For example, we use estimates in determining the collecta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si>
  <si>
    <t>Revenue Recognition</t>
  </si>
  <si>
    <t>Revenue Recognition Revenue is recognized when control of the promised goods or services is transferred to our customers, in an amount that reflects the consideration to which we expect to be entitled to in exchange for those goods or services. Significant Judgments Our contracts with customers often include promises to transfer multiple products and services to a customer. Determining whether products and services are considered distinct and should be accounted for separately may require significant judgment. Specifically, when implementation service is included in the original software or SaaS offerings, judgment is required to determine if the implementation service significantly modifies or customizes the software or SaaS service in such a way that the risks of providing it and the customization service are inseparable. In rare instances, contracts may include significant modification or customization of the software of SaaS service and will result in the combination of software or SaaS service and implementation service as one performance obligation. We determine the SSPs using data from our historical standalone sales, or, in instances where such information is not available (such as when we do not sell the product or service separately), we consider factors such as the stated contract prices, our overall pricing practices and objectives, go-to-market strategy, size and type of the transactions, and effects of the geographic area on pricing, among others. When the selling price of a product or service is highly variable, we may use the residual approach to determine the SSP of that product or service. Significant judgment may be required to determine the SSP for each distinct performance obligation when it involves the consideration of many market conditions and entity-specific factors discussed above. Significant judgement may be required to determine the timing of satisfaction of a performance obligation in certain professional services contracts with a fixed consideration, in which we measure progress using an input method based on labor hours expended. In order to estimate the total hours of the project, we make assumptions about labor utilization, efficiency of processes, the customer’s specification and IT environment, among others. For certain complex projects, due to the risks and uncertainties inherent with the estimation process and factors relating to the assumptions, actual progress may differ due to the change in estimated total hours. Adjustments to estimates are made in the period in which the facts requiring such revisions become known and, accordingly, recognized revenues are subject to revisions as the contract progresses to completion. Capitalized Commission Costs We capitalize incremental commission fees paid as a result of obtaining customer contracts. Capitalized commission costs, which are recorded in other assets within the accompanying condensed consolidated balance sheets, were $29.7 million and $27.1 million at March 31, 2019 and September 30, 2018 , respectively. Capitalized commission costs are amortized on a straight-line basis over ten years — determined using a portfolio approach — based on the transfer of goods or services to which the assets relate, taking into consideration both the initial and future contracts as we do not typically pay a commission on a contract renewal. The amortization costs are included in selling, general, and administrative expenses of our condensed consolidated statements of income and comprehensive income. The amount of amortization was $1.2 million and $1.1 million during the quarters ended March 31, 2019 and 2018 , respectively, and $2.4 million and $2.2 million during the six months ended March 31, 2019 and 2018 , respectively. There was no impairment loss in relation to the costs capitalized. Our revenue is primarily derived from term-based or perpetual licensing of software and scoring products and solutions, and associated maintenance; SaaS subscription services; scoring and credit monitoring services for consumers; and professional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tandalone selling price (“SSP”) basis. Revenue is recognized when control of the promised goods or services is transferred to our customers. License revenue is derived from contracts in which we grant our direct customers or distributors the right to deploy or resell our software and scoring products and solutions on-premises. Our software offerings often include a perpetual or term-based license and post-contract support or maintenance, both of which generally represent distinct performance obligations and are accounted for separately. The transaction price is either in the form of a fixed consideration with separate stated prices for license and maintenance, or a sales or usage-based royalty — sometimes subject to a guaranteed minimum — for the license and maintenance bundle. When the amount is in the form of a fixed consideration, including the guaranteed minimum in sales or usage-based royalty, license revenue from distinct on-premises license is recognized at the point in time when the software or scoring solution is made available to the customer or distributor. Any royalties not subject to the guaranteed minimum or earned in excess of the minimum amount are recognized as transactional revenue when the subsequent sales or usage occurs. Revenue allocated to maintenance is generally recognized ratably over the contract period as customers simultaneously consume and receive benefits. In addition to sales or usage-based royalty on our software and scoring products, transactional revenue is also derived from SaaS contracts in which we provide customers with access to and standard support for our software application either in the FICO ® Analytic Cloud or Amazon Web Services (“AWS”), our primary cloud infrastructure provider, on a subscription basis. The transaction price typically includes a fixed consideration in the form of a guaranteed minimum that allows up to a certain level of usage and a variable consideration in the form of usage or transaction-based fees in excess of the minimum threshold; or usage or transaction-based variable amount not subject to a minimum threshold. We determined the nature of our SaaS arrangements is to provide continuous access to our hosted application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We also derive transactional revenue from credit scoring and monitoring services that provide consumers access to their credit reports and enable them to monitor their credit. These are provided as either a one-time or ongoing subscription service renewed monthly or annually, all with a fixed consideration. We determined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t>
  </si>
  <si>
    <t>New Accounting Pronouncements</t>
  </si>
  <si>
    <t>New Accounting Pronouncements Recently Adopted Accounting Pronouncements In May 2014, the Financial Accounting Standards Board (“FASB”) issued ASU 2014-09.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the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dopted ASU 2014-09 in the first quarter of our fiscal 2019 using the full retrospective method which required us to adjust each prior reporting period presented. This adoption primarily affected timing of revenue recognition of license revenue on term licenses and transactional revenue on guaranteed minimum fees related to our on-premises software products. Under the new standard, we recognize revenue when control of the license is transferred to the customer, rather than at the date payments become due and payable when there are extended payment terms, or ratably over the term of the contract as required under the previous standard. In addition, revenue attributable to a software license renewal is recognized at the beginning of the applicable renewal period rather than at the signing of the renewal agreement as required under the previous standard. Additionally, under the new standard, when we enter into noncancellable contracts that provide unconditional rights to payment from our customers for services we have not yet completed or services we will provide in the near future, we present receivables — our unconditional rights to payments — and deferred revenues on a gross basis, rather than on a net basis. Finally, under the new standard we capitalize and amortize contract acquisition costs such as commissions paid for software-as-a-service (“SaaS”) cloud services contracts in excess of one year. Following the adoption of ASU 2014-09, the revenue recognition for our other sales arrangements remained materially consistent with our historical practice. Upon adoption of ASU 2014-09, we applied the standard’s practical expedients that permit the omission of prior-period information about our performance obligations. Adoption of the standard impacted our previously reported results as follows: Condensed Consolidated Balance Sheets September 30, 2018 As Previously Reported Adjustment As Adjusted (In thousands) Accounts receivable, net 208,865 57,877 266,742 Deferred income taxes 20,117 (6,312 ) 13,805 Other assets 12,431 23,823 36,254 Other accrued liabilities 30,457 568 31,025 Deferred revenue 52,215 51,120 103,335 Stockholders’ equity 263,737 23,700 287,437 Condensed Consolidated Statements of Income and Comprehensive Income Quarter Ended March 31, 2018 Six Months Ended March 31, 2018 As Previously Reported Adjustment As Adjusted As Previously Reported Adjustment As Adjusted (In thousands, except per share amounts) Revenues 257,858 (1,598 ) 256,260 493,179 (4,558 ) 488,621 Cost of revenues 78,519 974 79,493 152,878 1,047 153,925 Selling, general and administrative 97,057 (932 ) 96,125 187,353 (886 ) 186,467 Provision for income taxes 8,527 (534 ) 7,993 15,185 (9,193 ) 5,992 Net income 32,275 (1,106 ) 31,169 59,574 4,474 64,048 Comprehensive income 41,400 (1,106 ) 40,294 71,770 4,474 76,244 Basic earnings per share 1.08 (0.04 ) 1.04 1.98 0.15 2.13 Diluted earnings per share 1.03 (0.03 ) 1.00 1.90 0.14 2.04 Condensed Consolidated Statement of Cash Flows Six Months Ended March 31, 2018 As Previously Reported Adjustment As Adjusted (In thousands) Cash flows from operating activities: Net income 59,574 4,474 64,048 Deferred income taxes 6,041 (9,193 ) (3,152 ) Changes in operating assets and liabilities (38,760 ) 4,719 (34,041 ) Recent Accounting Pronouncements Not Yet Adopted In February 2018, the FASB issued ASU No. 2018-02, “ Income Statement — Reporting Comprehensive Income (Topic 220): Reclassification of Certain Tax Effects from Accumulated Other Comprehensive Income ” (“ASU 2018-02”). ASU 2018-02 allows reclassification from accumulated other comprehensive income to retained earnings for stranded tax effects resulting from the Tax Act (defined below) and requires certain disclosures about stranded tax effects. The guidance is effective for fiscal years and interim periods beginning after December 15, 2018, which means it will be effective for our fiscal year beginning October 1, 2019. ASU 2018-02 should be applied either in the period of adoption or retrospectively to each period (or periods) in which the effect of the change in the U.S. federal corporate income tax rate in the Tax Act is recognized. We do not believe that adoption of ASU 2018-02 will have a significant impact on our consolidated financial statements. In February 2016, the FASB issued ASU No. 2016-02, “ Leases (Topic 842)</t>
  </si>
  <si>
    <t>Nature of Business Recently Adopted ASU 2014-09 Revenue from Contracts with Customers (Tables)</t>
  </si>
  <si>
    <t>Accounting Changes and Error Corrections [Abstract]</t>
  </si>
  <si>
    <t>Schedule of New Accounting Pronouncements and Changes in Accounting Principles</t>
  </si>
  <si>
    <t>Condensed Consolidated Statement of Cash Flows Six Months Ended March 31, 2018 As Previously Reported Adjustment As Adjusted (In thousands) Cash flows from operating activities: Net income 59,574 4,474 64,048 Deferred income taxes 6,041 (9,193 ) (3,152 ) Changes in operating assets and liabilities (38,760 ) 4,719 (34,041 ) Quarter Ended March 31, 2018 Six Months Ended March 31, 2018 As Previously Reported Adjustment As Adjusted As Previously Reported Adjustment As Adjusted (In thousands, except per share amounts) Revenues 257,858 (1,598 ) 256,260 493,179 (4,558 ) 488,621 Cost of revenues 78,519 974 79,493 152,878 1,047 153,925 Selling, general and administrative 97,057 (932 ) 96,125 187,353 (886 ) 186,467 Provision for income taxes 8,527 (534 ) 7,993 15,185 (9,193 ) 5,992 Net income 32,275 (1,106 ) 31,169 59,574 4,474 64,048 Comprehensive income 41,400 (1,106 ) 40,294 71,770 4,474 76,244 Basic earnings per share 1.08 (0.04 ) 1.04 1.98 0.15 2.13 Diluted earnings per share 1.03 (0.03 ) 1.00 1.90 0.14 2.04 Condensed Consolidated Balance Sheets September 30, 2018 As Previously Reported Adjustment As Adjusted (In thousands) Accounts receivable, net 208,865 57,877 266,742 Deferred income taxes 20,117 (6,312 ) 13,805 Other assets 12,431 23,823 36,254 Other accrued liabilities 30,457 568 31,025 Deferred revenue 52,215 51,120 103,335 Stockholders’ equity 263,737 23,700 287,437</t>
  </si>
  <si>
    <t>Fair Value Measurements (Tables)</t>
  </si>
  <si>
    <t>Financial Assets Measured on a Recurring Basis</t>
  </si>
  <si>
    <t>The following tables represent financial assets that we measured at fair value on a recurring basis at March 31, 2019 and September 30, 2018 : March 31, 2019 Active Markets for Identical Instruments (Level 1) Fair Value as of March 31, 2019 (In thousands) Assets: Cash equivalents (1) $ 22,607 $ 22,607 Marketable securities (2) 18,888 18,888 Total $ 41,495 $ 41,495 September 30, 2018 Active Markets for Fair Value as of September 30, 2018 (In thousands) Assets: Cash equivalents (1) $ 18,413 $ 18,413 Marketable securities (2) 18,059 18,059 Total $ 36,472 $ 36,472 (1) Included in cash and cash equivalents on our condensed consolidated balance sheet at March 31, 2019 and September 30, 2018 . Not included in these tables are cash deposits of $54.3 million and $71.6 million at March 31, 2019 and September 30, 2018 , respectively. (2) Represents securities held under a supplemental retirement and savings plan for senior management employees, which are distributed upon termination or retirement of the employees. Included in marketable securities on our condensed consolidated balance sheet at March 31, 2019 and September 30, 2018</t>
  </si>
  <si>
    <t>Derivative Financial Instruments (Tables)</t>
  </si>
  <si>
    <t>Summary of Outstanding Foreign Currency Forward Contracts</t>
  </si>
  <si>
    <t>The following tables summarize our outstanding foreign currency forward contracts, by currency, at March 31, 2019 and September 30, 2018 : March 31, 2019 Contract Amount Fair Value Foreign Currency US$ US$ (In thousands) Sell foreign currency: Euro (EUR) EUR 8,400 $ 9,443 $ — Buy foreign currency: British pound (GBP) GBP 8,851 $ 11,600 $ — Singapore dollar (SGD) SGD 5,689 $ 4,200 $ — September 30, 2018 Contract Amount Fair Value Foreign Currency US$ US$ (In thousands) Sell foreign currency: Euro (EUR) EUR 9,000 $ 10,372 $ — Buy foreign currency: British pound (GBP) GBP 8,598 $ 11,200 $ — Singapore dollar (SGD) SGD 9,580 $ 7,000 $ —</t>
  </si>
  <si>
    <t>Losses on Derivative Financial Instruments</t>
  </si>
  <si>
    <t>Gains on derivative financial instruments are recorded in our condensed consolidated statements of income and comprehensive income as a component of other income (expense), net, and consisted of the following: Quarter Ended March 31, Six Months Ended March 31, 2019 2018 2019 2018 (In thousands) Gains on foreign currency forward contracts $ 720 $ 425 $ 316 $ 619</t>
  </si>
  <si>
    <t>Goodwill and Intangible Assets (Tables)</t>
  </si>
  <si>
    <t>Schedule of Amortization Expense</t>
  </si>
  <si>
    <t>Amortization expense associated with our intangible assets are reflected as a separate operating expense caption — amortization of intangible assets — and are excluded from cost of revenues and selling, general and administrative expenses within the accompanying condensed consolidated statements of income and comprehensive income. Amortization expense consisted of the following: Quarter Ended March 31, Six Months Ended March 31, 2019 2018 2019 2018 (In thousands) Completed technology $ 494 $ 615 $ 988 $ 1,321 Other intangible assets 1,009 1,069 2,017 2,151 Total $ 1,503 $ 1,684 $ 3,005 $ 3,472</t>
  </si>
  <si>
    <t>Schedule of Finite-Lived Intangible Assets, Future Amortization Expense</t>
  </si>
  <si>
    <t>Estimated future intangible asset amortization expense associated with intangible assets existing at March 31, 2019 was as follows (in thousands): Year Ending September 30, 2019 (excluding the six months ended March 31, 2019) $ 2,907 2020 3,619 2021 2,412 2022 2,267 2023 217 $ 11,422</t>
  </si>
  <si>
    <t>Schedule of Goodwill</t>
  </si>
  <si>
    <t>The following table summarizes changes to goodwill during the six months ended March 31, 2019 , both in total and as allocated to our segments: Applications Scores Decision Management Software Total (In thousands) Balance at September 30, 2018 $ 585,161 $ 146,648 $ 69,081 $ 800,890 Addition from acquisitions 980 — — 980 Foreign currency translation adjustment (1,254 ) — 80 (1,174 ) Balance at March 31, 2019 $ 584,887 $ 146,648 $ 69,161 $ 800,696</t>
  </si>
  <si>
    <t>Composition of Certain Financial Statement Captions (Tables)</t>
  </si>
  <si>
    <t>Summary of Property and Equipment</t>
  </si>
  <si>
    <t>The following table summarizes property and equipment, and the related accumulated depreciation and amortization, at March 31, 2019 and September 30, 2018 : March 31, September 30, (In thousands) Property and equipment $ 163,687 $ 156,154 Less: accumulated depreciation and amortization (118,927 ) (107,317 ) $ 44,760 $ 48,837</t>
  </si>
  <si>
    <t>Senior Notes (Tables)</t>
  </si>
  <si>
    <t>Carrying Amounts and Fair Values of Senior Notes</t>
  </si>
  <si>
    <t>The following table presents the carrying amounts and fair values for the Senior Notes at March 31, 2019 and September 30, 2018 : March 31, 2019 September 30, 2018 Carrying Fair Value Carrying Fair Value (In thousands) The 2010 Senior Notes 113,000 114,386 113,000 114,413 The 2018 Senior Notes 400,000 412,000 400,000 404,000 Total $ 513,000 $ 526,386 $ 513,000 $ 518,413 (*) Amounts exclusive of net debt issuance cost of $5.6 million and $6.1 million at March 31, 2019 and September 30, 2018</t>
  </si>
  <si>
    <t>Revenue from Contracts with Customers Revenue from Contract with Customer (Table)</t>
  </si>
  <si>
    <t>Disaggregation of Revenue</t>
  </si>
  <si>
    <t>Information about disaggregated revenue by product deployment methods was as follows: Reportable Segments Quarter Ended March 31, 2019 Quarter Ended March 31, 2018 (As Adjusted) Applications Scores Decision Management Software Total Applications Scores Decision Management Software Total (In thousands) On-Premises $ 81,311 $ — $ 25,725 $ 107,036 $ 86,332 $ — $ 19,723 $ 106,055 SaaS 60,504 — 6,291 66,795 60,164 — 2,938 63,102 Scores — 104,403 — 104,403 — 87,103 — 87,103 Total $ 141,815 $ 104,403 $ 32,016 $ 278,234 $ 146,496 $ 87,103 $ 22,661 $ 256,260 Reportable Segments Six Months Ended March 31, 2019 Six Months Ended March 31, 2018 (As Adjusted) Applications Scores Decision Management Software Total Applications Scores Decision Management Software Total (In thousands) On-Premises $ 170,906 $ — $ 49,334 $ 220,240 $ 172,653 $ — $ 41,098 $ 213,751 SaaS 118,568 — 11,596 130,164 114,017 — 5,319 119,336 Scores — 190,086 — 190,086 — 155,534 — 155,534 Total $ 289,474 $ 190,086 $ 60,930 $ 540,490 $ 286,670 $ 155,534 $ 46,417 $ 488,621 Information about disaggregated revenue by primary geographical markets was as follows: Reportable Segments Quarter Ended March 31, 2019 Quarter Ended March 31, 2018 (As Adjusted) Applications Scores Decision Management Software Total Applications Scores Decision Management Software Total (In thousands) North America $ 87,226 $ 100,491 $ 16,600 $ 204,317 $ 86,363 $ 84,829 $ 12,777 $ 183,969 Latin America 6,670 1,368 3,327 11,365 6,534 376 1,127 8,037 Europe, Middle East and Africa 33,238 1,472 7,173 41,883 37,096 897 5,519 43,512 Asia Pacific 14,681 1,072 4,916 20,669 16,503 1,001 3,238 20,742 Total $ 141,815 $ 104,403 $ 32,016 $ 278,234 $ 146,496 $ 87,103 $ 22,661 $ 256,260 Reportable Segments Six Months Ended March 31, 2019 Six Months Ended March 31, 2018 (As Adjusted) Applications Scores Decision Management Software Total Applications Scores Decision Management Software Total (In thousands) North America $ 168,175 $ 182,564 $ 30,424 $ 381,163 $ 170,102 $ 151,442 $ 25,843 $ 347,387 Latin America 24,923 1,882 8,552 35,357 12,167 1,085 2,471 15,723 Europe, Middle East and Africa 65,800 3,006 13,297 82,103 73,312 1,755 11,241 86,308 Asia Pacific 30,576 2,634 8,657 41,867 31,089 1,252 6,862 39,203 Total $ 289,474 $ 190,086 $ 60,930 $ 540,490 $ 286,670 $ 155,534 $ 46,417 $ 488,621</t>
  </si>
  <si>
    <t>Contract with Customer, Asset and Liability</t>
  </si>
  <si>
    <t>The following table provides information about receivables and deferred revenue from contracts with customers. March 31, 2019 September 30, 2018 (As Adjusted) (In thousands) Receivables, which are included in “Accounts receivable, net” $ 275,222 $ 270,181 Deferred revenue* $ 110,730 $ 108,118 * Included in both deferred revenue and other liabilities on our condensed balance sheet at March 31, 2019 and September 30, 2018 six months ended March 31, 2019 are as follows: Six Months Ended (In thousands) Deferred revenues, beginning balance $ 108,118 Revenue recognized that was included in the deferred revenues balance at the beginning of the period (74,858 ) Increases due to billings, excluding amounts recognized as revenue during the period 77,470 Deferred revenues, ending balance $ 110,730</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Remaining of Fiscal 2019 Fiscal 2020 Fiscal 2021 Fiscal 2022 Thereafter Total (In thousands) Applications $ 28,481 $ 50,477 $ 29,961 $ 11,282 $ 12,289 $ 132,490 Decision Management Software 5,618 9,533 6,639 3,921 2,662 28,373 Total $ 34,099 $ 60,010 $ 36,600 $ 15,203 $ 14,951 $ 160,863</t>
  </si>
  <si>
    <t>Earnings per Share (Tables)</t>
  </si>
  <si>
    <t>Reconciliation of Numerators and Denominators of Basic and Diluted Earnings Per Share</t>
  </si>
  <si>
    <t>The following table presents reconciliations for the numerators and denominators of basic and diluted earnings per share (“EPS”) for the quarters and six-month periods ended March 31, 2019 and 2018 : Quarter Ended March 31, Six Months Ended March 31, 2019 2018 2019 2018 As Adjusted As Adjusted (In thousands, except per share data) Numerator for diluted and basic earnings per share: Net Income $ 33,381 $ 31,169 $ 73,388 $ 64,048 Denominator - share: Basic weighted-average shares 29,074 29,985 29,017 30,032 Effect of dilutive securities 1,185 1,315 1,280 1,399 Diluted weighted-average shares 30,259 31,300 30,297 31,431 Earnings per share: Basic $ 1.15 $ 1.04 $ 2.53 $ 2.13 Diluted $ 1.10 $ 1.00 $ 2.42 $ 2.04</t>
  </si>
  <si>
    <t>Segment Information (Tables)</t>
  </si>
  <si>
    <t>Summary of Segment Information</t>
  </si>
  <si>
    <t>The following tables summarize segment information for the quarters and six-month periods ended March 31, 2019 and 2018 : Quarter Ended March 31, 2019 Applications Scores Decision Management Software Unallocated Corporate Expenses Total (In thousands) Segment revenues: Transactional and maintenance $ 97,074 $ 102,363 $ 12,342 $ — $ 211,779 Professional services 35,981 901 13,673 — 50,555 License 8,760 1,139 6,001 — 15,900 Total segment revenues 141,815 104,403 32,016 — 278,234 Segment operating expense (111,643 ) (16,167 ) (40,384 ) (39,506 ) (207,700 ) Segment operating income (loss) $ 30,172 $ 88,236 $ (8,368 ) $ (39,506 ) 70,534 Unallocated share-based compensation expense (20,482 ) Unallocated amortization expense (1,503 ) Operating income 48,549 Unallocated interest expense, net (10,008 ) Unallocated other income, net 1,433 Income before income taxes $ 39,974 Depreciation expense $ 4,662 $ 132 $ 972 $ 229 $ 5,995 Quarter Ended March 31, 2018 (As Adjusted) Applications Scores Decision Management Software Unallocated Corporate Expenses Total (In thousands) Segment revenues: Transactional and maintenance $ 95,515 $ 85,451 $ 11,825 $ — $ 192,791 Professional services 39,131 757 6,843 — 46,731 License 11,850 895 3,993 — 16,738 Total segment revenues 146,496 87,103 22,661 — 256,260 Segment operating expense (107,292 ) (16,413 ) (31,700 ) (33,493 ) (188,898 ) Segment operating income (loss) $ 39,204 $ 70,690 $ (9,039 ) $ (33,493 ) 67,362 Unallocated share-based compensation expense (19,239 ) Unallocated amortization expense (1,684 ) Operating income 46,439 Unallocated interest expense, net (7,116 ) Unallocated other expense, net (161 ) Income before income taxes $ 39,162 Depreciation expense $ 3,834 $ 147 $ 1,291 $ 238 $ 5,510 Six Months Ended March 31, 2019 Applications Scores Decision Management Software Unallocated Corporate Expenses Total (In thousands) Segment revenues: Transactional and maintenance $ 194,239 $ 187,184 $ 24,549 $ — $ 405,972 Professional services 67,443 1,602 22,318 — 91,363 License 27,792 1,300 14,063 — 43,155 Total segment revenues 289,474 190,086 60,930 — 540,490 Segment operating expense (219,241 ) (29,649 ) (79,946 ) (68,760 ) (397,596 ) Segment operating income (loss) $ 70,233 $ 160,437 $ (19,016 ) $ (68,760 ) 142,894 Unallocated share-based compensation expense (42,336 ) Unallocated amortization expense (3,005 ) Operating income 97,553 Unallocated interest expense, net (19,684 ) Unallocated other expense, net (739 ) Income before income taxes $ 77,130 Depreciation expense $ 9,459 $ 257 $ 1,961 $ 462 $ 12,139 Six Months Ended March 31, 2018 (As Adjusted) Applications Scores Decision Management Software Unallocated Corporate Expenses Total (In thousands) Segment revenues: Transactional and maintenance $ 186,641 $ 153,447 $ 23,106 $ — $ 363,194 Professional services 74,505 1,054 14,300 — 89,859 License 25,524 1,033 9,011 — 35,568 Total segment revenues 286,670 155,534 46,417 — 488,621 Segment operating expense (210,018 ) (32,301 ) (63,563 ) (60,254 ) (366,136 ) Segment operating income (loss) $ 76,652 $ 123,233 $ (17,146 ) $ (60,254 ) 122,485 Unallocated share-based compensation expense (35,749 ) Unallocated amortization expense (3,472 ) Operating income 83,264 Unallocated interest expense, net (13,576 ) Unallocated other income, net 352 Income before income taxes $ 70,040 Depreciation expense $ 7,777 $ 302 $ 2,703 $ 522 $ 11,304</t>
  </si>
  <si>
    <t>Nature of Business Prior Year Restated (Details) - USD ($) $ / shares in Units, $ in Thousands</t>
  </si>
  <si>
    <t>Dec. 31, 2018</t>
  </si>
  <si>
    <t>Dec. 31, 2017</t>
  </si>
  <si>
    <t>Sep. 30, 2017</t>
  </si>
  <si>
    <t>Error Corrections and Prior Period Adjustments Restatement [Line Items]</t>
  </si>
  <si>
    <t>Stockholders’ equity</t>
  </si>
  <si>
    <t>Changes in operating assets and liabilities</t>
  </si>
  <si>
    <t>Previously Reported</t>
  </si>
  <si>
    <t>Accounting Standards Update 2014-09 | Restatement Adjustment</t>
  </si>
  <si>
    <t>Fair Value Measurements - Financial Assets Measured at Fair Value on Recurring Basis (Detail) - USD ($) $ in Thousands</t>
  </si>
  <si>
    <t>Assets:</t>
  </si>
  <si>
    <t>Cash deposits</t>
  </si>
  <si>
    <t>Fair Value, Measurements, Recurring</t>
  </si>
  <si>
    <t>Cash equivalents</t>
  </si>
  <si>
    <t>[2]</t>
  </si>
  <si>
    <t>Fair Value, Measurements, Recurring | Active Markets for Identical Instruments (Level 1)</t>
  </si>
  <si>
    <t>Included in cash and cash equivalents on our condensed consolidated balance sheet at March 31, 2019 and September 30, 2018 . Not included in these tables are cash deposits of $54.3 million and $71.6 million at March 31, 2019 and September 30, 2018</t>
  </si>
  <si>
    <t>Represents securities held under a supplemental retirement and savings plan for senior management employees, which are distributed upon termination or retirement of the employees. Included in marketable securities on our condensed consolidated balance sheet at March 31, 2019 and September 30, 2018</t>
  </si>
  <si>
    <t>Derivative Financial Instruments - Additional Information (Detail) - USD ($)</t>
  </si>
  <si>
    <t>Short-term forward contracts, average maturities at inception (less than)</t>
  </si>
  <si>
    <t>3 months</t>
  </si>
  <si>
    <t>Foreign currency forward contracts</t>
  </si>
  <si>
    <t>Derivative [Line Items]</t>
  </si>
  <si>
    <t>Forward foreign currency contracts fair value</t>
  </si>
  <si>
    <t>Derivative Financial Instruments - Summary of Outstanding Forward Foreign Currency Contracts by Currency (Detail) € in Thousands, £ in Thousands, $ in Thousands, $ in Thousands</t>
  </si>
  <si>
    <t>Mar. 31, 2019GBP (£)</t>
  </si>
  <si>
    <t>Mar. 31, 2019SGD ($)</t>
  </si>
  <si>
    <t>Mar. 31, 2019EUR (€)</t>
  </si>
  <si>
    <t>Mar. 31, 2019USD ($)</t>
  </si>
  <si>
    <t>Sep. 30, 2018GBP (£)</t>
  </si>
  <si>
    <t>Sep. 30, 2018SGD ($)</t>
  </si>
  <si>
    <t>Sep. 30, 2018EUR (€)</t>
  </si>
  <si>
    <t>Sep. 30, 2018USD ($)</t>
  </si>
  <si>
    <t>Foreign Exchange Contracts To Sell European Euro for US Dollar</t>
  </si>
  <si>
    <t>Fair value of forward foreign currency contracts to sell and buy foreign currency</t>
  </si>
  <si>
    <t>Foreign Exchange Contracts To Sell European Euro for US Dollar | Foreign currency forward contracts | Short | Not Designated as Hedging Instrument</t>
  </si>
  <si>
    <t>Contract amount of forward foreign currency contracts</t>
  </si>
  <si>
    <t>Foreign Exchange Contracts To Purchase British Pounds With US Dollars</t>
  </si>
  <si>
    <t>Foreign Exchange Contracts To Purchase British Pounds With US Dollars | Foreign currency forward contracts | Short | Not Designated as Hedging Instrument</t>
  </si>
  <si>
    <t>Foreign Exchange Contracts To Purchase Singapore Dollars With US Dollars</t>
  </si>
  <si>
    <t>Foreign Exchange Contracts To Purchase Singapore Dollars With US Dollars | Foreign currency forward contracts | Short | Not Designated as Hedging Instrument</t>
  </si>
  <si>
    <t>Derivative Financial Instruments - Gains (Losses) on Derivative Financial Instruments Recorded in Consolidated Statements of Income (Detail) - USD ($) $ in Thousands</t>
  </si>
  <si>
    <t>Gains on foreign currency forward contracts</t>
  </si>
  <si>
    <t>Goodwill and Intangible Assets - Amortization Expense Associated with Intangible Assets (Detail) - USD ($) $ in Thousands</t>
  </si>
  <si>
    <t>Finite-Lived Intangible Assets [Line Items]</t>
  </si>
  <si>
    <t>Amortization expense of intangible assets</t>
  </si>
  <si>
    <t>Completed Technology</t>
  </si>
  <si>
    <t>Other Intangible Assets</t>
  </si>
  <si>
    <t>Goodwill and Intangible Assets - Estimated Future Intangible Asset Amortization Expense (Detail) - USD ($) $ in Thousands</t>
  </si>
  <si>
    <t>Estimated future intangible asset amortization expense</t>
  </si>
  <si>
    <t>2019 (excluding the six months ended March 31, 2019)</t>
  </si>
  <si>
    <t>2020</t>
  </si>
  <si>
    <t>2021</t>
  </si>
  <si>
    <t>2022</t>
  </si>
  <si>
    <t>2023</t>
  </si>
  <si>
    <t>Goodwill and Intangible Assets - Summary of Changes to Goodwill (Detail) $ in Thousands</t>
  </si>
  <si>
    <t>Goodwill [Roll Forward]</t>
  </si>
  <si>
    <t>Balance at September 30, 2018</t>
  </si>
  <si>
    <t>Addition from acquisitions</t>
  </si>
  <si>
    <t>Foreign currency translation adjustment</t>
  </si>
  <si>
    <t>Balance at March 31, 2019</t>
  </si>
  <si>
    <t>Applications</t>
  </si>
  <si>
    <t>Scores</t>
  </si>
  <si>
    <t>Decision Management Software</t>
  </si>
  <si>
    <t>Composition of Certain Financial Statement Captions - Property and Equipment (Detail) - USD ($) $ in Thousands</t>
  </si>
  <si>
    <t>Property and equipment</t>
  </si>
  <si>
    <t>Less: accumulated depreciation and amortization</t>
  </si>
  <si>
    <t>Revolving Line of Credit (Detail)</t>
  </si>
  <si>
    <t>May 08, 2018USD ($)</t>
  </si>
  <si>
    <t>Line of Credit Facility [Line Items]</t>
  </si>
  <si>
    <t>Unsecured revolving line of credit</t>
  </si>
  <si>
    <t>Revolving credit facility, expiration date</t>
  </si>
  <si>
    <t>May 8,
		2023</t>
  </si>
  <si>
    <t>Line of credit facility-option to increase borrowing capacity</t>
  </si>
  <si>
    <t>Credit facility restrictive covenant, maximum consolidated leverage ratio</t>
  </si>
  <si>
    <t>Credit facility restrictive covenant, maximum consolidated leverage ratio step up</t>
  </si>
  <si>
    <t>Fixed charge coverage ratio minimum</t>
  </si>
  <si>
    <t>Interest coverage ratio</t>
  </si>
  <si>
    <t>Borrowings outstanding</t>
  </si>
  <si>
    <t>Interest rate of borrowings outstanding</t>
  </si>
  <si>
    <t>3.869%</t>
  </si>
  <si>
    <t>Long-term Debt</t>
  </si>
  <si>
    <t>Federal Fund Rate</t>
  </si>
  <si>
    <t>Debt instrument basis spread on variable rate</t>
  </si>
  <si>
    <t>0.50%</t>
  </si>
  <si>
    <t>LIBOR</t>
  </si>
  <si>
    <t>1.00%</t>
  </si>
  <si>
    <t>LIBOR | Minimum</t>
  </si>
  <si>
    <t>LIBOR | Maximum</t>
  </si>
  <si>
    <t>1.875%</t>
  </si>
  <si>
    <t>Base Rate | Minimum</t>
  </si>
  <si>
    <t>0.00%</t>
  </si>
  <si>
    <t>Base Rate | Maximum</t>
  </si>
  <si>
    <t>0.875%</t>
  </si>
  <si>
    <t>Senior Notes (Detail)</t>
  </si>
  <si>
    <t>Jul. 14, 2010USD ($)Contract</t>
  </si>
  <si>
    <t>Debt Instrument [Line Items]</t>
  </si>
  <si>
    <t>Senior Notes, weighted average interest rate</t>
  </si>
  <si>
    <t>Carrying value of Senior Notes</t>
  </si>
  <si>
    <t>Fair value of Senior Notes</t>
  </si>
  <si>
    <t>Debt issuance costs</t>
  </si>
  <si>
    <t>July 2010 Senior Notes</t>
  </si>
  <si>
    <t>Senior Notes issued in a private placement to a group of institutional investors</t>
  </si>
  <si>
    <t>Number of series of Senior Notes issued | Contract</t>
  </si>
  <si>
    <t>5.60%</t>
  </si>
  <si>
    <t>Senior Notes, weighted average maturity (in years)</t>
  </si>
  <si>
    <t>9 years 9 months 18 days</t>
  </si>
  <si>
    <t>Net debt to EBITDA ratio maximum</t>
  </si>
  <si>
    <t>July 2010 Senior Notes | Minimum</t>
  </si>
  <si>
    <t>Senior Notes, maturity (in years)</t>
  </si>
  <si>
    <t>6 years</t>
  </si>
  <si>
    <t>July 2010 Senior Notes | Maximum</t>
  </si>
  <si>
    <t>10 years</t>
  </si>
  <si>
    <t>May 2018 Senior Notes</t>
  </si>
  <si>
    <t>Debt instrument, maturity date</t>
  </si>
  <si>
    <t>May 15,
		2026</t>
  </si>
  <si>
    <t>Debt Instrument, Interest Rate, Stated Percentage</t>
  </si>
  <si>
    <t>5.25%</t>
  </si>
  <si>
    <t>Revenue from Contracts with Customers Disaggregation of Revenue (Details) - USD ($) $ in Thousands</t>
  </si>
  <si>
    <t>Disaggregation of Revenue [Line Items]</t>
  </si>
  <si>
    <t>North America</t>
  </si>
  <si>
    <t>North America | Applications</t>
  </si>
  <si>
    <t>North America | Scores</t>
  </si>
  <si>
    <t>North America | Decision Management Software</t>
  </si>
  <si>
    <t>Latin America</t>
  </si>
  <si>
    <t>Latin America | Applications</t>
  </si>
  <si>
    <t>Latin America | Scores</t>
  </si>
  <si>
    <t>Latin America | Decision Management Software</t>
  </si>
  <si>
    <t>Europe, Middle East and Africa</t>
  </si>
  <si>
    <t>Europe, Middle East and Africa | Applications</t>
  </si>
  <si>
    <t>Europe, Middle East and Africa | Scores</t>
  </si>
  <si>
    <t>Europe, Middle East and Africa | Decision Management Software</t>
  </si>
  <si>
    <t>Asia Pacific</t>
  </si>
  <si>
    <t>Asia Pacific | Applications</t>
  </si>
  <si>
    <t>Asia Pacific | Scores</t>
  </si>
  <si>
    <t>Asia Pacific | Decision Management Software</t>
  </si>
  <si>
    <t>On-Premises [Member]</t>
  </si>
  <si>
    <t>On-Premises [Member] | Applications</t>
  </si>
  <si>
    <t>On-Premises [Member] | Scores</t>
  </si>
  <si>
    <t>On-Premises [Member] | Decision Management Software</t>
  </si>
  <si>
    <t>SaaS Products [Member]</t>
  </si>
  <si>
    <t>SaaS Products [Member] | Applications</t>
  </si>
  <si>
    <t>SaaS Products [Member] | Scores</t>
  </si>
  <si>
    <t>SaaS Products [Member] | Decision Management Software</t>
  </si>
  <si>
    <t>Scores Products [Member]</t>
  </si>
  <si>
    <t>Scores Products [Member] | Applications</t>
  </si>
  <si>
    <t>Scores Products [Member] | Scores</t>
  </si>
  <si>
    <t>Scores Products [Member] | Decision Management Software</t>
  </si>
  <si>
    <t>Revenue from Contracts with Customers Contract Balances (Details) - USD ($) $ in Thousands</t>
  </si>
  <si>
    <t>Contract with Customer, Asset and Liability [Abstract]</t>
  </si>
  <si>
    <t>Receivables, which are included in “Accounts receivable, net”</t>
  </si>
  <si>
    <t>Contract With Customer, Liability [Roll Forward]</t>
  </si>
  <si>
    <t>Deferred revenues, beginning balance</t>
  </si>
  <si>
    <t>Revenue recognized that was included in the deferred revenues balance at the beginning of the period</t>
  </si>
  <si>
    <t>Increases due to billings, excluding amounts recognized as revenue during the period</t>
  </si>
  <si>
    <t>Deferred revenues, ending balance</t>
  </si>
  <si>
    <t>Minimum</t>
  </si>
  <si>
    <t>Payment term</t>
  </si>
  <si>
    <t>30 days</t>
  </si>
  <si>
    <t>Maximum</t>
  </si>
  <si>
    <t>60 days</t>
  </si>
  <si>
    <t>Revenue from Contracts with Customers Performance Obligations (Details) $ in Thousands</t>
  </si>
  <si>
    <t>Revenue, Remaining Performance Obligation, Expected Timing of Satisfaction, Start Date [Axis]: 2019-04-01</t>
  </si>
  <si>
    <t>Revenue, Remaining Performance Obligation, Expected Timing of Satisfaction [Line Items]</t>
  </si>
  <si>
    <t>Revenue, remaining performance obligation, amount</t>
  </si>
  <si>
    <t>Revenue, remaining performance obligation, expected timing of satisfaction, period</t>
  </si>
  <si>
    <t>6 months</t>
  </si>
  <si>
    <t>Revenue, Remaining Performance Obligation, Expected Timing of Satisfaction, Start Date [Axis]: 2019-10-01</t>
  </si>
  <si>
    <t>1 year</t>
  </si>
  <si>
    <t>Revenue, Remaining Performance Obligation, Expected Timing of Satisfaction, Start Date [Axis]: 2020-10-01</t>
  </si>
  <si>
    <t>Revenue, Remaining Performance Obligation, Expected Timing of Satisfaction, Start Date [Axis]: 2021-10-01</t>
  </si>
  <si>
    <t>Revenue, Remaining Performance Obligation, Expected Timing of Satisfaction, Start Date [Axis]: 2022-10-01</t>
  </si>
  <si>
    <t>Revenue, Remaining Performance Obligation, Expected Timing of Satisfaction, Start Date [Axis]: (nil)</t>
  </si>
  <si>
    <t>Applications | Revenue, Remaining Performance Obligation, Expected Timing of Satisfaction, Start Date [Axis]: 2019-04-01</t>
  </si>
  <si>
    <t>Applications | Revenue, Remaining Performance Obligation, Expected Timing of Satisfaction, Start Date [Axis]: 2019-10-01</t>
  </si>
  <si>
    <t>Applications | Revenue, Remaining Performance Obligation, Expected Timing of Satisfaction, Start Date [Axis]: 2020-10-01</t>
  </si>
  <si>
    <t>Applications | Revenue, Remaining Performance Obligation, Expected Timing of Satisfaction, Start Date [Axis]: 2021-10-01</t>
  </si>
  <si>
    <t>Applications | Revenue, Remaining Performance Obligation, Expected Timing of Satisfaction, Start Date [Axis]: 2022-10-01</t>
  </si>
  <si>
    <t>Applications | Revenue, Remaining Performance Obligation, Expected Timing of Satisfaction, Start Date [Axis]: (nil)</t>
  </si>
  <si>
    <t>Decision Management Software | Revenue, Remaining Performance Obligation, Expected Timing of Satisfaction, Start Date [Axis]: 2019-04-01</t>
  </si>
  <si>
    <t>Decision Management Software | Revenue, Remaining Performance Obligation, Expected Timing of Satisfaction, Start Date [Axis]: 2019-10-01</t>
  </si>
  <si>
    <t>Decision Management Software | Revenue, Remaining Performance Obligation, Expected Timing of Satisfaction, Start Date [Axis]: 2020-10-01</t>
  </si>
  <si>
    <t>Decision Management Software | Revenue, Remaining Performance Obligation, Expected Timing of Satisfaction, Start Date [Axis]: 2021-10-01</t>
  </si>
  <si>
    <t>Decision Management Software | Revenue, Remaining Performance Obligation, Expected Timing of Satisfaction, Start Date [Axis]: 2022-10-01</t>
  </si>
  <si>
    <t>Decision Management Software | Revenue, Remaining Performance Obligation, Expected Timing of Satisfaction, Start Date [Axis]: (nil)</t>
  </si>
  <si>
    <t>Revenue from Contracts with Customers Capitalized Commission Costs (Details) - USD ($)</t>
  </si>
  <si>
    <t>Capitalized Contract Cost [Abstract]</t>
  </si>
  <si>
    <t>Capitalized Contract Cost, Net</t>
  </si>
  <si>
    <t>Capitalized Contract Cost, Amortization Period</t>
  </si>
  <si>
    <t>Capitalized Contract Cost, Amortization</t>
  </si>
  <si>
    <t>Capitalized Contract Cost, Impairment Loss</t>
  </si>
  <si>
    <t>Income Taxes -Additional Information (Detail) - USD ($) $ in Millions</t>
  </si>
  <si>
    <t>Effective income tax rate</t>
  </si>
  <si>
    <t>16.50%</t>
  </si>
  <si>
    <t>20.40%</t>
  </si>
  <si>
    <t>4.90%</t>
  </si>
  <si>
    <t>8.60%</t>
  </si>
  <si>
    <t>Unrecognized tax benefits, uncertain tax positions</t>
  </si>
  <si>
    <t>Unrecognized tax benefits, accrued interest</t>
  </si>
  <si>
    <t>Earnings per Share - Reconciliation of Numerators and Denominators of Basic and Diluted Earnings Per Share (Detail) - USD ($) $ / shares in Units, shares in Thousands, $ in Thousands</t>
  </si>
  <si>
    <t>Numerator for diluted and basic earnings per share:</t>
  </si>
  <si>
    <t>Denominator - share:</t>
  </si>
  <si>
    <t>Basic weighted-average shares (in shares)</t>
  </si>
  <si>
    <t>Effect of dilutive securities (in shares)</t>
  </si>
  <si>
    <t>Diluted weighted-average shares (in shares)</t>
  </si>
  <si>
    <t>Earnings per Share - Additional Information (Detail) - shares shares in Thousands</t>
  </si>
  <si>
    <t>Options to purchase shares of common stock excluded in the computation of diluted earnings per share because their inclusion would be antidilutive (in shares)</t>
  </si>
  <si>
    <t>Segment Information - Additional Information (Detail)</t>
  </si>
  <si>
    <t>Mar. 31, 2019Segment</t>
  </si>
  <si>
    <t>Number of operating segments</t>
  </si>
  <si>
    <t>Number of reportable segments</t>
  </si>
  <si>
    <t>Segment Information - Summary of Segment Information (Detail) - USD ($) $ in Thousands</t>
  </si>
  <si>
    <t>Segment revenues:</t>
  </si>
  <si>
    <t>Segment operating expense</t>
  </si>
  <si>
    <t>Unallocated share-based compensation expense</t>
  </si>
  <si>
    <t>Unallocated amortization expense</t>
  </si>
  <si>
    <t>Unallocated interest expense</t>
  </si>
  <si>
    <t>Unallocated other income, net</t>
  </si>
  <si>
    <t>Depreciation expense</t>
  </si>
  <si>
    <t>Operating Segments</t>
  </si>
  <si>
    <t>Unallocated Corporate Expenses</t>
  </si>
  <si>
    <t>Applications | Operating Segments</t>
  </si>
  <si>
    <t>Scores | Operating Segments</t>
  </si>
  <si>
    <t>Decision Management Software | Operating Segments</t>
  </si>
  <si>
    <t>Transactional and Maintenance | Applications | Operating Segments</t>
  </si>
  <si>
    <t>Transactional and Maintenance | Scores | Operating Segments</t>
  </si>
  <si>
    <t>Transactional and Maintenance | Decision Management Software | Operating Segments</t>
  </si>
  <si>
    <t>Technology Service | Applications | Operating Segments</t>
  </si>
  <si>
    <t>Technology Service | Scores | Operating Segments</t>
  </si>
  <si>
    <t>Technology Service | Decision Management Software | Operating Segments</t>
  </si>
  <si>
    <t>License | Applications | Operating Segments</t>
  </si>
  <si>
    <t>License | Scores | Operating Segments</t>
  </si>
  <si>
    <t>License | Decision Management Software |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8990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6885</v>
      </c>
      <c r="C3" s="6" t="n">
        <v>90023</v>
      </c>
    </row>
    <row r="4" spans="1:3">
      <c r="A4" s="4" t="s">
        <v>32</v>
      </c>
      <c r="B4" s="5" t="n">
        <v>271632</v>
      </c>
      <c r="C4" s="5" t="n">
        <v>266742</v>
      </c>
    </row>
    <row r="5" spans="1:3">
      <c r="A5" s="4" t="s">
        <v>33</v>
      </c>
      <c r="B5" s="5" t="n">
        <v>48483</v>
      </c>
      <c r="C5" s="5" t="n">
        <v>39624</v>
      </c>
    </row>
    <row r="6" spans="1:3">
      <c r="A6" s="4" t="s">
        <v>34</v>
      </c>
      <c r="B6" s="5" t="n">
        <v>397000</v>
      </c>
      <c r="C6" s="5" t="n">
        <v>396389</v>
      </c>
    </row>
    <row r="7" spans="1:3">
      <c r="A7" s="4" t="s">
        <v>35</v>
      </c>
      <c r="B7" s="5" t="n">
        <v>18888</v>
      </c>
    </row>
    <row r="8" spans="1:3">
      <c r="A8" s="4" t="s">
        <v>36</v>
      </c>
      <c r="C8" s="5" t="n">
        <v>18059</v>
      </c>
    </row>
    <row r="9" spans="1:3">
      <c r="A9" s="4" t="s">
        <v>37</v>
      </c>
      <c r="B9" s="5" t="n">
        <v>1702</v>
      </c>
      <c r="C9" s="5" t="n">
        <v>1697</v>
      </c>
    </row>
    <row r="10" spans="1:3">
      <c r="A10" s="4" t="s">
        <v>38</v>
      </c>
      <c r="B10" s="5" t="n">
        <v>44760</v>
      </c>
      <c r="C10" s="5" t="n">
        <v>48837</v>
      </c>
    </row>
    <row r="11" spans="1:3">
      <c r="A11" s="4" t="s">
        <v>39</v>
      </c>
      <c r="B11" s="5" t="n">
        <v>800696</v>
      </c>
      <c r="C11" s="5" t="n">
        <v>800890</v>
      </c>
    </row>
    <row r="12" spans="1:3">
      <c r="A12" s="4" t="s">
        <v>40</v>
      </c>
      <c r="B12" s="5" t="n">
        <v>11422</v>
      </c>
      <c r="C12" s="5" t="n">
        <v>14536</v>
      </c>
    </row>
    <row r="13" spans="1:3">
      <c r="A13" s="4" t="s">
        <v>41</v>
      </c>
      <c r="B13" s="5" t="n">
        <v>13678</v>
      </c>
      <c r="C13" s="5" t="n">
        <v>13805</v>
      </c>
    </row>
    <row r="14" spans="1:3">
      <c r="A14" s="4" t="s">
        <v>42</v>
      </c>
      <c r="B14" s="5" t="n">
        <v>39965</v>
      </c>
      <c r="C14" s="5" t="n">
        <v>36254</v>
      </c>
    </row>
    <row r="15" spans="1:3">
      <c r="A15" s="4" t="s">
        <v>43</v>
      </c>
      <c r="B15" s="5" t="n">
        <v>1328111</v>
      </c>
      <c r="C15" s="5" t="n">
        <v>1330467</v>
      </c>
    </row>
    <row r="16" spans="1:3">
      <c r="A16" s="3" t="s">
        <v>44</v>
      </c>
    </row>
    <row r="17" spans="1:3">
      <c r="A17" s="4" t="s">
        <v>45</v>
      </c>
      <c r="B17" s="5" t="n">
        <v>16249</v>
      </c>
      <c r="C17" s="5" t="n">
        <v>20251</v>
      </c>
    </row>
    <row r="18" spans="1:3">
      <c r="A18" s="4" t="s">
        <v>46</v>
      </c>
      <c r="B18" s="5" t="n">
        <v>67349</v>
      </c>
      <c r="C18" s="5" t="n">
        <v>84292</v>
      </c>
    </row>
    <row r="19" spans="1:3">
      <c r="A19" s="4" t="s">
        <v>47</v>
      </c>
      <c r="B19" s="5" t="n">
        <v>28747</v>
      </c>
      <c r="C19" s="5" t="n">
        <v>31025</v>
      </c>
    </row>
    <row r="20" spans="1:3">
      <c r="A20" s="4" t="s">
        <v>48</v>
      </c>
      <c r="B20" s="5" t="n">
        <v>106275</v>
      </c>
      <c r="C20" s="5" t="n">
        <v>103335</v>
      </c>
    </row>
    <row r="21" spans="1:3">
      <c r="A21" s="4" t="s">
        <v>49</v>
      </c>
      <c r="B21" s="5" t="n">
        <v>218000</v>
      </c>
      <c r="C21" s="5" t="n">
        <v>235000</v>
      </c>
    </row>
    <row r="22" spans="1:3">
      <c r="A22" s="4" t="s">
        <v>50</v>
      </c>
      <c r="B22" s="5" t="n">
        <v>436620</v>
      </c>
      <c r="C22" s="5" t="n">
        <v>473903</v>
      </c>
    </row>
    <row r="23" spans="1:3">
      <c r="A23" s="4" t="s">
        <v>51</v>
      </c>
      <c r="B23" s="5" t="n">
        <v>604369</v>
      </c>
      <c r="C23" s="5" t="n">
        <v>528944</v>
      </c>
    </row>
    <row r="24" spans="1:3">
      <c r="A24" s="4" t="s">
        <v>52</v>
      </c>
      <c r="B24" s="5" t="n">
        <v>39644</v>
      </c>
      <c r="C24" s="5" t="n">
        <v>40183</v>
      </c>
    </row>
    <row r="25" spans="1:3">
      <c r="A25" s="4" t="s">
        <v>53</v>
      </c>
      <c r="B25" s="5" t="n">
        <v>1080633</v>
      </c>
      <c r="C25" s="5" t="n">
        <v>1043030</v>
      </c>
    </row>
    <row r="26" spans="1:3">
      <c r="A26" s="4" t="s">
        <v>54</v>
      </c>
      <c r="B26" s="4" t="s">
        <v>55</v>
      </c>
      <c r="C26" s="4" t="s">
        <v>55</v>
      </c>
    </row>
    <row r="27" spans="1:3">
      <c r="A27" s="3" t="s">
        <v>56</v>
      </c>
    </row>
    <row r="28" spans="1:3">
      <c r="A28" s="4" t="s">
        <v>57</v>
      </c>
      <c r="B28" s="5" t="n">
        <v>0</v>
      </c>
      <c r="C28" s="5" t="n">
        <v>0</v>
      </c>
    </row>
    <row r="29" spans="1:3">
      <c r="A29" s="4" t="s">
        <v>58</v>
      </c>
      <c r="B29" s="5" t="n">
        <v>291</v>
      </c>
      <c r="C29" s="5" t="n">
        <v>290</v>
      </c>
    </row>
    <row r="30" spans="1:3">
      <c r="A30" s="4" t="s">
        <v>59</v>
      </c>
      <c r="B30" s="5" t="n">
        <v>1190341</v>
      </c>
      <c r="C30" s="5" t="n">
        <v>1211051</v>
      </c>
    </row>
    <row r="31" spans="1:3">
      <c r="A31" s="4" t="s">
        <v>60</v>
      </c>
      <c r="B31" s="5" t="n">
        <v>-2704305</v>
      </c>
      <c r="C31" s="5" t="n">
        <v>-2612007</v>
      </c>
    </row>
    <row r="32" spans="1:3">
      <c r="A32" s="4" t="s">
        <v>61</v>
      </c>
      <c r="B32" s="5" t="n">
        <v>1837912</v>
      </c>
      <c r="C32" s="5" t="n">
        <v>1764524</v>
      </c>
    </row>
    <row r="33" spans="1:3">
      <c r="A33" s="4" t="s">
        <v>62</v>
      </c>
      <c r="B33" s="5" t="n">
        <v>-76761</v>
      </c>
      <c r="C33" s="5" t="n">
        <v>-76421</v>
      </c>
    </row>
    <row r="34" spans="1:3">
      <c r="A34" s="4" t="s">
        <v>63</v>
      </c>
      <c r="B34" s="5" t="n">
        <v>247478</v>
      </c>
      <c r="C34" s="5" t="n">
        <v>287437</v>
      </c>
    </row>
    <row r="35" spans="1:3">
      <c r="A35" s="4" t="s">
        <v>64</v>
      </c>
      <c r="B35" s="6" t="n">
        <v>1328111</v>
      </c>
      <c r="C35" s="6" t="n">
        <v>1330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249</v>
      </c>
      <c r="C1" s="2" t="s">
        <v>77</v>
      </c>
      <c r="E1" s="2" t="s">
        <v>1</v>
      </c>
    </row>
    <row r="2" spans="1:10">
      <c r="C2" s="2" t="s">
        <v>2</v>
      </c>
      <c r="D2" s="2" t="s">
        <v>78</v>
      </c>
      <c r="E2" s="2" t="s">
        <v>2</v>
      </c>
      <c r="F2" s="2" t="s">
        <v>78</v>
      </c>
      <c r="G2" s="2" t="s">
        <v>250</v>
      </c>
      <c r="H2" s="2" t="s">
        <v>29</v>
      </c>
      <c r="I2" s="2" t="s">
        <v>251</v>
      </c>
      <c r="J2" s="2" t="s">
        <v>252</v>
      </c>
    </row>
    <row r="3" spans="1:10">
      <c r="A3" s="3" t="s">
        <v>253</v>
      </c>
    </row>
    <row r="4" spans="1:10">
      <c r="A4" s="4" t="s">
        <v>32</v>
      </c>
      <c r="C4" s="6" t="n">
        <v>271632</v>
      </c>
      <c r="E4" s="6" t="n">
        <v>271632</v>
      </c>
      <c r="H4" s="6" t="n">
        <v>266742</v>
      </c>
    </row>
    <row r="5" spans="1:10">
      <c r="A5" s="4" t="s">
        <v>41</v>
      </c>
      <c r="C5" s="5" t="n">
        <v>13678</v>
      </c>
      <c r="E5" s="5" t="n">
        <v>13678</v>
      </c>
      <c r="H5" s="5" t="n">
        <v>13805</v>
      </c>
    </row>
    <row r="6" spans="1:10">
      <c r="A6" s="4" t="s">
        <v>42</v>
      </c>
      <c r="C6" s="5" t="n">
        <v>39965</v>
      </c>
      <c r="E6" s="5" t="n">
        <v>39965</v>
      </c>
      <c r="H6" s="5" t="n">
        <v>36254</v>
      </c>
    </row>
    <row r="7" spans="1:10">
      <c r="A7" s="4" t="s">
        <v>47</v>
      </c>
      <c r="C7" s="5" t="n">
        <v>28747</v>
      </c>
      <c r="E7" s="5" t="n">
        <v>28747</v>
      </c>
      <c r="H7" s="5" t="n">
        <v>31025</v>
      </c>
    </row>
    <row r="8" spans="1:10">
      <c r="A8" s="4" t="s">
        <v>48</v>
      </c>
      <c r="C8" s="5" t="n">
        <v>106275</v>
      </c>
      <c r="E8" s="5" t="n">
        <v>106275</v>
      </c>
      <c r="H8" s="5" t="n">
        <v>103335</v>
      </c>
    </row>
    <row r="9" spans="1:10">
      <c r="A9" s="4" t="s">
        <v>254</v>
      </c>
      <c r="C9" s="5" t="n">
        <v>247478</v>
      </c>
      <c r="D9" s="6" t="n">
        <v>414823</v>
      </c>
      <c r="E9" s="5" t="n">
        <v>247478</v>
      </c>
      <c r="F9" s="6" t="n">
        <v>414823</v>
      </c>
      <c r="G9" s="6" t="n">
        <v>227895</v>
      </c>
      <c r="H9" s="5" t="n">
        <v>287437</v>
      </c>
      <c r="I9" s="6" t="n">
        <v>430868</v>
      </c>
      <c r="J9" s="6" t="n">
        <v>466183</v>
      </c>
    </row>
    <row r="10" spans="1:10">
      <c r="A10" s="4" t="s">
        <v>79</v>
      </c>
      <c r="C10" s="5" t="n">
        <v>278234</v>
      </c>
      <c r="D10" s="5" t="n">
        <v>256260</v>
      </c>
      <c r="E10" s="5" t="n">
        <v>540490</v>
      </c>
      <c r="F10" s="5" t="n">
        <v>488621</v>
      </c>
    </row>
    <row r="11" spans="1:10">
      <c r="A11" s="4" t="s">
        <v>81</v>
      </c>
      <c r="B11" s="4" t="s">
        <v>82</v>
      </c>
      <c r="C11" s="5" t="n">
        <v>85568</v>
      </c>
      <c r="D11" s="5" t="n">
        <v>79493</v>
      </c>
      <c r="E11" s="5" t="n">
        <v>161634</v>
      </c>
      <c r="F11" s="5" t="n">
        <v>153925</v>
      </c>
    </row>
    <row r="12" spans="1:10">
      <c r="A12" s="4" t="s">
        <v>84</v>
      </c>
      <c r="B12" s="4" t="s">
        <v>82</v>
      </c>
      <c r="C12" s="5" t="n">
        <v>104930</v>
      </c>
      <c r="D12" s="5" t="n">
        <v>96125</v>
      </c>
      <c r="E12" s="5" t="n">
        <v>205188</v>
      </c>
      <c r="F12" s="5" t="n">
        <v>186467</v>
      </c>
    </row>
    <row r="13" spans="1:10">
      <c r="A13" s="4" t="s">
        <v>91</v>
      </c>
      <c r="C13" s="5" t="n">
        <v>6593</v>
      </c>
      <c r="D13" s="5" t="n">
        <v>7993</v>
      </c>
      <c r="E13" s="5" t="n">
        <v>3742</v>
      </c>
      <c r="F13" s="5" t="n">
        <v>5992</v>
      </c>
    </row>
    <row r="14" spans="1:10">
      <c r="A14" s="4" t="s">
        <v>92</v>
      </c>
      <c r="C14" s="5" t="n">
        <v>33381</v>
      </c>
      <c r="D14" s="5" t="n">
        <v>31169</v>
      </c>
      <c r="E14" s="5" t="n">
        <v>73388</v>
      </c>
      <c r="F14" s="5" t="n">
        <v>64048</v>
      </c>
    </row>
    <row r="15" spans="1:10">
      <c r="A15" s="4" t="s">
        <v>95</v>
      </c>
      <c r="C15" s="6" t="n">
        <v>36306</v>
      </c>
      <c r="D15" s="6" t="n">
        <v>40294</v>
      </c>
      <c r="E15" s="6" t="n">
        <v>73048</v>
      </c>
      <c r="F15" s="6" t="n">
        <v>76244</v>
      </c>
    </row>
    <row r="16" spans="1:10">
      <c r="A16" s="4" t="s">
        <v>97</v>
      </c>
      <c r="C16" s="7" t="n">
        <v>1.15</v>
      </c>
      <c r="D16" s="7" t="n">
        <v>1.04</v>
      </c>
      <c r="E16" s="7" t="n">
        <v>2.53</v>
      </c>
      <c r="F16" s="7" t="n">
        <v>2.13</v>
      </c>
    </row>
    <row r="17" spans="1:10">
      <c r="A17" s="4" t="s">
        <v>98</v>
      </c>
      <c r="C17" s="7" t="n">
        <v>1.1</v>
      </c>
      <c r="D17" s="6" t="n">
        <v>1</v>
      </c>
      <c r="E17" s="7" t="n">
        <v>2.42</v>
      </c>
      <c r="F17" s="7" t="n">
        <v>2.04</v>
      </c>
    </row>
    <row r="18" spans="1:10">
      <c r="A18" s="4" t="s">
        <v>41</v>
      </c>
      <c r="E18" s="6" t="n">
        <v>74</v>
      </c>
      <c r="F18" s="6" t="n">
        <v>-3152</v>
      </c>
    </row>
    <row r="19" spans="1:10">
      <c r="A19" s="4" t="s">
        <v>255</v>
      </c>
      <c r="F19" s="5" t="n">
        <v>-34041</v>
      </c>
    </row>
    <row r="20" spans="1:10">
      <c r="A20" s="4" t="s">
        <v>256</v>
      </c>
    </row>
    <row r="21" spans="1:10">
      <c r="A21" s="3" t="s">
        <v>253</v>
      </c>
    </row>
    <row r="22" spans="1:10">
      <c r="A22" s="4" t="s">
        <v>32</v>
      </c>
      <c r="H22" s="5" t="n">
        <v>208865</v>
      </c>
    </row>
    <row r="23" spans="1:10">
      <c r="A23" s="4" t="s">
        <v>41</v>
      </c>
      <c r="H23" s="5" t="n">
        <v>20117</v>
      </c>
    </row>
    <row r="24" spans="1:10">
      <c r="A24" s="4" t="s">
        <v>42</v>
      </c>
      <c r="H24" s="5" t="n">
        <v>12431</v>
      </c>
    </row>
    <row r="25" spans="1:10">
      <c r="A25" s="4" t="s">
        <v>47</v>
      </c>
      <c r="H25" s="5" t="n">
        <v>30457</v>
      </c>
    </row>
    <row r="26" spans="1:10">
      <c r="A26" s="4" t="s">
        <v>48</v>
      </c>
      <c r="H26" s="5" t="n">
        <v>52215</v>
      </c>
    </row>
    <row r="27" spans="1:10">
      <c r="A27" s="4" t="s">
        <v>254</v>
      </c>
      <c r="H27" s="5" t="n">
        <v>263737</v>
      </c>
    </row>
    <row r="28" spans="1:10">
      <c r="A28" s="4" t="s">
        <v>79</v>
      </c>
      <c r="D28" s="6" t="n">
        <v>257858</v>
      </c>
      <c r="F28" s="5" t="n">
        <v>493179</v>
      </c>
    </row>
    <row r="29" spans="1:10">
      <c r="A29" s="4" t="s">
        <v>81</v>
      </c>
      <c r="D29" s="5" t="n">
        <v>78519</v>
      </c>
      <c r="F29" s="5" t="n">
        <v>152878</v>
      </c>
    </row>
    <row r="30" spans="1:10">
      <c r="A30" s="4" t="s">
        <v>84</v>
      </c>
      <c r="D30" s="5" t="n">
        <v>97057</v>
      </c>
      <c r="F30" s="5" t="n">
        <v>187353</v>
      </c>
    </row>
    <row r="31" spans="1:10">
      <c r="A31" s="4" t="s">
        <v>91</v>
      </c>
      <c r="D31" s="5" t="n">
        <v>8527</v>
      </c>
      <c r="F31" s="5" t="n">
        <v>15185</v>
      </c>
    </row>
    <row r="32" spans="1:10">
      <c r="A32" s="4" t="s">
        <v>92</v>
      </c>
      <c r="D32" s="5" t="n">
        <v>32275</v>
      </c>
      <c r="F32" s="5" t="n">
        <v>59574</v>
      </c>
    </row>
    <row r="33" spans="1:10">
      <c r="A33" s="4" t="s">
        <v>95</v>
      </c>
      <c r="D33" s="6" t="n">
        <v>41400</v>
      </c>
      <c r="F33" s="6" t="n">
        <v>71770</v>
      </c>
    </row>
    <row r="34" spans="1:10">
      <c r="A34" s="4" t="s">
        <v>97</v>
      </c>
      <c r="D34" s="7" t="n">
        <v>1.08</v>
      </c>
      <c r="F34" s="7" t="n">
        <v>1.98</v>
      </c>
    </row>
    <row r="35" spans="1:10">
      <c r="A35" s="4" t="s">
        <v>98</v>
      </c>
      <c r="D35" s="7" t="n">
        <v>1.03</v>
      </c>
      <c r="F35" s="7" t="n">
        <v>1.9</v>
      </c>
    </row>
    <row r="36" spans="1:10">
      <c r="A36" s="4" t="s">
        <v>41</v>
      </c>
      <c r="F36" s="6" t="n">
        <v>6041</v>
      </c>
    </row>
    <row r="37" spans="1:10">
      <c r="A37" s="4" t="s">
        <v>255</v>
      </c>
      <c r="F37" s="5" t="n">
        <v>-38760</v>
      </c>
    </row>
    <row r="38" spans="1:10">
      <c r="A38" s="4" t="s">
        <v>257</v>
      </c>
    </row>
    <row r="39" spans="1:10">
      <c r="A39" s="3" t="s">
        <v>253</v>
      </c>
    </row>
    <row r="40" spans="1:10">
      <c r="A40" s="4" t="s">
        <v>32</v>
      </c>
      <c r="H40" s="5" t="n">
        <v>57877</v>
      </c>
    </row>
    <row r="41" spans="1:10">
      <c r="A41" s="4" t="s">
        <v>41</v>
      </c>
      <c r="H41" s="5" t="n">
        <v>-6312</v>
      </c>
    </row>
    <row r="42" spans="1:10">
      <c r="A42" s="4" t="s">
        <v>42</v>
      </c>
      <c r="H42" s="5" t="n">
        <v>23823</v>
      </c>
    </row>
    <row r="43" spans="1:10">
      <c r="A43" s="4" t="s">
        <v>47</v>
      </c>
      <c r="H43" s="5" t="n">
        <v>568</v>
      </c>
    </row>
    <row r="44" spans="1:10">
      <c r="A44" s="4" t="s">
        <v>48</v>
      </c>
      <c r="H44" s="5" t="n">
        <v>51120</v>
      </c>
    </row>
    <row r="45" spans="1:10">
      <c r="A45" s="4" t="s">
        <v>254</v>
      </c>
      <c r="H45" s="6" t="n">
        <v>23700</v>
      </c>
    </row>
    <row r="46" spans="1:10">
      <c r="A46" s="4" t="s">
        <v>79</v>
      </c>
      <c r="D46" s="6" t="n">
        <v>-1598</v>
      </c>
      <c r="F46" s="5" t="n">
        <v>-4558</v>
      </c>
    </row>
    <row r="47" spans="1:10">
      <c r="A47" s="4" t="s">
        <v>81</v>
      </c>
      <c r="D47" s="5" t="n">
        <v>974</v>
      </c>
      <c r="F47" s="5" t="n">
        <v>1047</v>
      </c>
    </row>
    <row r="48" spans="1:10">
      <c r="A48" s="4" t="s">
        <v>84</v>
      </c>
      <c r="D48" s="5" t="n">
        <v>-932</v>
      </c>
      <c r="F48" s="5" t="n">
        <v>-886</v>
      </c>
    </row>
    <row r="49" spans="1:10">
      <c r="A49" s="4" t="s">
        <v>91</v>
      </c>
      <c r="D49" s="5" t="n">
        <v>-534</v>
      </c>
      <c r="F49" s="5" t="n">
        <v>-9193</v>
      </c>
    </row>
    <row r="50" spans="1:10">
      <c r="A50" s="4" t="s">
        <v>92</v>
      </c>
      <c r="D50" s="5" t="n">
        <v>-1106</v>
      </c>
      <c r="F50" s="5" t="n">
        <v>4474</v>
      </c>
    </row>
    <row r="51" spans="1:10">
      <c r="A51" s="4" t="s">
        <v>95</v>
      </c>
      <c r="D51" s="6" t="n">
        <v>-1106</v>
      </c>
      <c r="F51" s="6" t="n">
        <v>4474</v>
      </c>
    </row>
    <row r="52" spans="1:10">
      <c r="A52" s="4" t="s">
        <v>97</v>
      </c>
      <c r="D52" s="7" t="n">
        <v>-0.04</v>
      </c>
      <c r="F52" s="7" t="n">
        <v>0.15</v>
      </c>
    </row>
    <row r="53" spans="1:10">
      <c r="A53" s="4" t="s">
        <v>98</v>
      </c>
      <c r="D53" s="7" t="n">
        <v>-0.03</v>
      </c>
      <c r="F53" s="7" t="n">
        <v>0.14</v>
      </c>
    </row>
    <row r="54" spans="1:10">
      <c r="A54" s="4" t="s">
        <v>41</v>
      </c>
      <c r="F54" s="6" t="n">
        <v>-9193</v>
      </c>
    </row>
    <row r="55" spans="1:10">
      <c r="A55" s="4" t="s">
        <v>255</v>
      </c>
      <c r="F55" s="6" t="n">
        <v>4719</v>
      </c>
    </row>
    <row r="56" spans="1:10"/>
    <row r="57" spans="1:10">
      <c r="A57" s="4" t="s">
        <v>82</v>
      </c>
      <c r="B57" s="4" t="s">
        <v>105</v>
      </c>
    </row>
  </sheetData>
  <mergeCells count="5">
    <mergeCell ref="A1:B2"/>
    <mergeCell ref="C1:D1"/>
    <mergeCell ref="E1:F1"/>
    <mergeCell ref="A56:I56"/>
    <mergeCell ref="B57:I5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7" t="n">
        <v>0.01</v>
      </c>
      <c r="C3" s="7" t="n">
        <v>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00000000</v>
      </c>
      <c r="C8" s="5" t="n">
        <v>200000000</v>
      </c>
    </row>
    <row r="9" spans="1:3">
      <c r="A9" s="4" t="s">
        <v>73</v>
      </c>
      <c r="B9" s="5" t="n">
        <v>88857000</v>
      </c>
      <c r="C9" s="5" t="n">
        <v>88857000</v>
      </c>
    </row>
    <row r="10" spans="1:3">
      <c r="A10" s="4" t="s">
        <v>74</v>
      </c>
      <c r="B10" s="5" t="n">
        <v>29056000</v>
      </c>
      <c r="C10" s="5" t="n">
        <v>29015000</v>
      </c>
    </row>
    <row r="11" spans="1:3">
      <c r="A11" s="4" t="s">
        <v>75</v>
      </c>
      <c r="B11" s="5" t="n">
        <v>59801000</v>
      </c>
      <c r="C11" s="5" t="n">
        <v>598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8</v>
      </c>
      <c r="C1" s="2" t="s">
        <v>2</v>
      </c>
      <c r="D1" s="2" t="s">
        <v>29</v>
      </c>
    </row>
    <row r="2" spans="1:4">
      <c r="A2" s="3" t="s">
        <v>259</v>
      </c>
    </row>
    <row r="3" spans="1:4">
      <c r="A3" s="4" t="s">
        <v>36</v>
      </c>
      <c r="D3" s="6" t="n">
        <v>18059</v>
      </c>
    </row>
    <row r="4" spans="1:4">
      <c r="A4" s="4" t="s">
        <v>260</v>
      </c>
      <c r="C4" s="6" t="n">
        <v>54300</v>
      </c>
      <c r="D4" s="5" t="n">
        <v>71600</v>
      </c>
    </row>
    <row r="5" spans="1:4">
      <c r="A5" s="4" t="s">
        <v>261</v>
      </c>
    </row>
    <row r="6" spans="1:4">
      <c r="A6" s="3" t="s">
        <v>259</v>
      </c>
    </row>
    <row r="7" spans="1:4">
      <c r="A7" s="4" t="s">
        <v>262</v>
      </c>
      <c r="B7" s="4" t="s">
        <v>82</v>
      </c>
      <c r="C7" s="5" t="n">
        <v>22607</v>
      </c>
      <c r="D7" s="5" t="n">
        <v>18413</v>
      </c>
    </row>
    <row r="8" spans="1:4">
      <c r="A8" s="4" t="s">
        <v>36</v>
      </c>
      <c r="B8" s="4" t="s">
        <v>263</v>
      </c>
      <c r="C8" s="5" t="n">
        <v>18888</v>
      </c>
      <c r="D8" s="5" t="n">
        <v>18059</v>
      </c>
    </row>
    <row r="9" spans="1:4">
      <c r="A9" s="4" t="s">
        <v>107</v>
      </c>
      <c r="C9" s="5" t="n">
        <v>41495</v>
      </c>
      <c r="D9" s="5" t="n">
        <v>36472</v>
      </c>
    </row>
    <row r="10" spans="1:4">
      <c r="A10" s="4" t="s">
        <v>264</v>
      </c>
    </row>
    <row r="11" spans="1:4">
      <c r="A11" s="3" t="s">
        <v>259</v>
      </c>
    </row>
    <row r="12" spans="1:4">
      <c r="A12" s="4" t="s">
        <v>262</v>
      </c>
      <c r="B12" s="4" t="s">
        <v>82</v>
      </c>
      <c r="C12" s="5" t="n">
        <v>22607</v>
      </c>
      <c r="D12" s="5" t="n">
        <v>18413</v>
      </c>
    </row>
    <row r="13" spans="1:4">
      <c r="A13" s="4" t="s">
        <v>36</v>
      </c>
      <c r="B13" s="4" t="s">
        <v>263</v>
      </c>
      <c r="C13" s="5" t="n">
        <v>18888</v>
      </c>
      <c r="D13" s="5" t="n">
        <v>18059</v>
      </c>
    </row>
    <row r="14" spans="1:4">
      <c r="A14" s="4" t="s">
        <v>107</v>
      </c>
      <c r="C14" s="6" t="n">
        <v>41495</v>
      </c>
      <c r="D14" s="6" t="n">
        <v>36472</v>
      </c>
    </row>
    <row r="15" spans="1:4"/>
    <row r="16" spans="1:4">
      <c r="A16" s="4" t="s">
        <v>82</v>
      </c>
      <c r="B16" s="4" t="s">
        <v>265</v>
      </c>
    </row>
    <row r="17" spans="1:4">
      <c r="A17" s="4" t="s">
        <v>263</v>
      </c>
      <c r="B17" s="4" t="s">
        <v>266</v>
      </c>
    </row>
  </sheetData>
  <mergeCells count="4">
    <mergeCell ref="A1:B1"/>
    <mergeCell ref="A15:C15"/>
    <mergeCell ref="B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7</v>
      </c>
      <c r="B1" s="2" t="s">
        <v>1</v>
      </c>
    </row>
    <row r="2" spans="1:3">
      <c r="B2" s="2" t="s">
        <v>2</v>
      </c>
      <c r="C2" s="2" t="s">
        <v>29</v>
      </c>
    </row>
    <row r="3" spans="1:3">
      <c r="A3" s="3" t="s">
        <v>171</v>
      </c>
    </row>
    <row r="4" spans="1:3">
      <c r="A4" s="4" t="s">
        <v>268</v>
      </c>
      <c r="B4" s="4" t="s">
        <v>269</v>
      </c>
    </row>
    <row r="5" spans="1:3">
      <c r="A5" s="4" t="s">
        <v>270</v>
      </c>
    </row>
    <row r="6" spans="1:3">
      <c r="A6" s="3" t="s">
        <v>271</v>
      </c>
    </row>
    <row r="7" spans="1:3">
      <c r="A7" s="4" t="s">
        <v>272</v>
      </c>
      <c r="B7" s="6" t="n">
        <v>0</v>
      </c>
      <c r="C7"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73</v>
      </c>
      <c r="B1" s="2" t="s">
        <v>274</v>
      </c>
      <c r="C1" s="2" t="s">
        <v>275</v>
      </c>
      <c r="D1" s="2" t="s">
        <v>276</v>
      </c>
      <c r="E1" s="2" t="s">
        <v>277</v>
      </c>
      <c r="F1" s="2" t="s">
        <v>278</v>
      </c>
      <c r="G1" s="2" t="s">
        <v>279</v>
      </c>
      <c r="H1" s="2" t="s">
        <v>280</v>
      </c>
      <c r="I1" s="2" t="s">
        <v>281</v>
      </c>
    </row>
    <row r="2" spans="1:9">
      <c r="A2" s="4" t="s">
        <v>282</v>
      </c>
    </row>
    <row r="3" spans="1:9">
      <c r="A3" s="3" t="s">
        <v>271</v>
      </c>
    </row>
    <row r="4" spans="1:9">
      <c r="A4" s="4" t="s">
        <v>283</v>
      </c>
      <c r="E4" s="6" t="n">
        <v>0</v>
      </c>
      <c r="I4" s="6" t="n">
        <v>0</v>
      </c>
    </row>
    <row r="5" spans="1:9">
      <c r="A5" s="4" t="s">
        <v>284</v>
      </c>
    </row>
    <row r="6" spans="1:9">
      <c r="A6" s="3" t="s">
        <v>271</v>
      </c>
    </row>
    <row r="7" spans="1:9">
      <c r="A7" s="4" t="s">
        <v>285</v>
      </c>
      <c r="D7" s="8" t="n">
        <v>8400</v>
      </c>
      <c r="E7" s="5" t="n">
        <v>9443</v>
      </c>
      <c r="H7" s="8" t="n">
        <v>9000</v>
      </c>
      <c r="I7" s="5" t="n">
        <v>10372</v>
      </c>
    </row>
    <row r="8" spans="1:9">
      <c r="A8" s="4" t="s">
        <v>286</v>
      </c>
    </row>
    <row r="9" spans="1:9">
      <c r="A9" s="3" t="s">
        <v>271</v>
      </c>
    </row>
    <row r="10" spans="1:9">
      <c r="A10" s="4" t="s">
        <v>283</v>
      </c>
      <c r="E10" s="5" t="n">
        <v>0</v>
      </c>
      <c r="I10" s="5" t="n">
        <v>0</v>
      </c>
    </row>
    <row r="11" spans="1:9">
      <c r="A11" s="4" t="s">
        <v>287</v>
      </c>
    </row>
    <row r="12" spans="1:9">
      <c r="A12" s="3" t="s">
        <v>271</v>
      </c>
    </row>
    <row r="13" spans="1:9">
      <c r="A13" s="4" t="s">
        <v>285</v>
      </c>
      <c r="B13" s="9" t="n">
        <v>8851</v>
      </c>
      <c r="E13" s="5" t="n">
        <v>11600</v>
      </c>
      <c r="F13" s="9" t="n">
        <v>8598</v>
      </c>
      <c r="I13" s="5" t="n">
        <v>11200</v>
      </c>
    </row>
    <row r="14" spans="1:9">
      <c r="A14" s="4" t="s">
        <v>288</v>
      </c>
    </row>
    <row r="15" spans="1:9">
      <c r="A15" s="3" t="s">
        <v>271</v>
      </c>
    </row>
    <row r="16" spans="1:9">
      <c r="A16" s="4" t="s">
        <v>283</v>
      </c>
      <c r="E16" s="5" t="n">
        <v>0</v>
      </c>
      <c r="I16" s="5" t="n">
        <v>0</v>
      </c>
    </row>
    <row r="17" spans="1:9">
      <c r="A17" s="4" t="s">
        <v>289</v>
      </c>
    </row>
    <row r="18" spans="1:9">
      <c r="A18" s="3" t="s">
        <v>271</v>
      </c>
    </row>
    <row r="19" spans="1:9">
      <c r="A19" s="4" t="s">
        <v>285</v>
      </c>
      <c r="C19" s="6" t="n">
        <v>5689</v>
      </c>
      <c r="E19" s="6" t="n">
        <v>4200</v>
      </c>
      <c r="G19" s="6" t="n">
        <v>9580</v>
      </c>
      <c r="I19" s="6" t="n">
        <v>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4" t="s">
        <v>270</v>
      </c>
    </row>
    <row r="4" spans="1:5">
      <c r="A4" s="3" t="s">
        <v>271</v>
      </c>
    </row>
    <row r="5" spans="1:5">
      <c r="A5" s="4" t="s">
        <v>291</v>
      </c>
      <c r="B5" s="6" t="n">
        <v>720</v>
      </c>
      <c r="C5" s="6" t="n">
        <v>425</v>
      </c>
      <c r="D5" s="6" t="n">
        <v>316</v>
      </c>
      <c r="E5" s="6" t="n">
        <v>6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2</v>
      </c>
      <c r="C1" s="2" t="s">
        <v>77</v>
      </c>
      <c r="E1" s="2" t="s">
        <v>1</v>
      </c>
    </row>
    <row r="2" spans="1:6">
      <c r="C2" s="2" t="s">
        <v>2</v>
      </c>
      <c r="D2" s="2" t="s">
        <v>78</v>
      </c>
      <c r="E2" s="2" t="s">
        <v>2</v>
      </c>
      <c r="F2" s="2" t="s">
        <v>78</v>
      </c>
    </row>
    <row r="3" spans="1:6">
      <c r="A3" s="3" t="s">
        <v>293</v>
      </c>
    </row>
    <row r="4" spans="1:6">
      <c r="A4" s="4" t="s">
        <v>294</v>
      </c>
      <c r="B4" s="4" t="s">
        <v>82</v>
      </c>
      <c r="C4" s="6" t="n">
        <v>1503</v>
      </c>
      <c r="D4" s="6" t="n">
        <v>1684</v>
      </c>
      <c r="E4" s="6" t="n">
        <v>3005</v>
      </c>
      <c r="F4" s="6" t="n">
        <v>3472</v>
      </c>
    </row>
    <row r="5" spans="1:6">
      <c r="A5" s="4" t="s">
        <v>295</v>
      </c>
    </row>
    <row r="6" spans="1:6">
      <c r="A6" s="3" t="s">
        <v>293</v>
      </c>
    </row>
    <row r="7" spans="1:6">
      <c r="A7" s="4" t="s">
        <v>294</v>
      </c>
      <c r="C7" s="5" t="n">
        <v>494</v>
      </c>
      <c r="D7" s="5" t="n">
        <v>615</v>
      </c>
      <c r="E7" s="5" t="n">
        <v>988</v>
      </c>
      <c r="F7" s="5" t="n">
        <v>1321</v>
      </c>
    </row>
    <row r="8" spans="1:6">
      <c r="A8" s="4" t="s">
        <v>296</v>
      </c>
    </row>
    <row r="9" spans="1:6">
      <c r="A9" s="3" t="s">
        <v>293</v>
      </c>
    </row>
    <row r="10" spans="1:6">
      <c r="A10" s="4" t="s">
        <v>294</v>
      </c>
      <c r="C10" s="6" t="n">
        <v>1009</v>
      </c>
      <c r="D10" s="6" t="n">
        <v>1069</v>
      </c>
      <c r="E10" s="6" t="n">
        <v>2017</v>
      </c>
      <c r="F10" s="6" t="n">
        <v>2151</v>
      </c>
    </row>
    <row r="11" spans="1:6"/>
    <row r="12" spans="1:6">
      <c r="A12" s="4" t="s">
        <v>82</v>
      </c>
      <c r="B12" s="4" t="s">
        <v>105</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298</v>
      </c>
    </row>
    <row r="3" spans="1:3">
      <c r="A3" s="4" t="s">
        <v>299</v>
      </c>
      <c r="B3" s="6" t="n">
        <v>2907</v>
      </c>
    </row>
    <row r="4" spans="1:3">
      <c r="A4" s="4" t="s">
        <v>300</v>
      </c>
      <c r="B4" s="5" t="n">
        <v>3619</v>
      </c>
    </row>
    <row r="5" spans="1:3">
      <c r="A5" s="4" t="s">
        <v>301</v>
      </c>
      <c r="B5" s="5" t="n">
        <v>2412</v>
      </c>
    </row>
    <row r="6" spans="1:3">
      <c r="A6" s="4" t="s">
        <v>302</v>
      </c>
      <c r="B6" s="5" t="n">
        <v>2267</v>
      </c>
    </row>
    <row r="7" spans="1:3">
      <c r="A7" s="4" t="s">
        <v>303</v>
      </c>
      <c r="B7" s="5" t="n">
        <v>217</v>
      </c>
    </row>
    <row r="8" spans="1:3">
      <c r="A8" s="4" t="s">
        <v>107</v>
      </c>
      <c r="B8" s="6" t="n">
        <v>11422</v>
      </c>
      <c r="C8" s="6" t="n">
        <v>145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77</v>
      </c>
    </row>
    <row r="3" spans="1:2">
      <c r="A3" s="3" t="s">
        <v>305</v>
      </c>
    </row>
    <row r="4" spans="1:2">
      <c r="A4" s="4" t="s">
        <v>306</v>
      </c>
      <c r="B4" s="6" t="n">
        <v>800890</v>
      </c>
    </row>
    <row r="5" spans="1:2">
      <c r="A5" s="4" t="s">
        <v>307</v>
      </c>
      <c r="B5" s="5" t="n">
        <v>980</v>
      </c>
    </row>
    <row r="6" spans="1:2">
      <c r="A6" s="4" t="s">
        <v>308</v>
      </c>
      <c r="B6" s="5" t="n">
        <v>-1174</v>
      </c>
    </row>
    <row r="7" spans="1:2">
      <c r="A7" s="4" t="s">
        <v>309</v>
      </c>
      <c r="B7" s="5" t="n">
        <v>800696</v>
      </c>
    </row>
    <row r="8" spans="1:2">
      <c r="A8" s="4" t="s">
        <v>310</v>
      </c>
    </row>
    <row r="9" spans="1:2">
      <c r="A9" s="3" t="s">
        <v>305</v>
      </c>
    </row>
    <row r="10" spans="1:2">
      <c r="A10" s="4" t="s">
        <v>306</v>
      </c>
      <c r="B10" s="5" t="n">
        <v>585161</v>
      </c>
    </row>
    <row r="11" spans="1:2">
      <c r="A11" s="4" t="s">
        <v>307</v>
      </c>
      <c r="B11" s="5" t="n">
        <v>980</v>
      </c>
    </row>
    <row r="12" spans="1:2">
      <c r="A12" s="4" t="s">
        <v>308</v>
      </c>
      <c r="B12" s="5" t="n">
        <v>-1254</v>
      </c>
    </row>
    <row r="13" spans="1:2">
      <c r="A13" s="4" t="s">
        <v>309</v>
      </c>
      <c r="B13" s="5" t="n">
        <v>584887</v>
      </c>
    </row>
    <row r="14" spans="1:2">
      <c r="A14" s="4" t="s">
        <v>311</v>
      </c>
    </row>
    <row r="15" spans="1:2">
      <c r="A15" s="3" t="s">
        <v>305</v>
      </c>
    </row>
    <row r="16" spans="1:2">
      <c r="A16" s="4" t="s">
        <v>306</v>
      </c>
      <c r="B16" s="5" t="n">
        <v>146648</v>
      </c>
    </row>
    <row r="17" spans="1:2">
      <c r="A17" s="4" t="s">
        <v>307</v>
      </c>
      <c r="B17" s="5" t="n">
        <v>0</v>
      </c>
    </row>
    <row r="18" spans="1:2">
      <c r="A18" s="4" t="s">
        <v>308</v>
      </c>
      <c r="B18" s="5" t="n">
        <v>0</v>
      </c>
    </row>
    <row r="19" spans="1:2">
      <c r="A19" s="4" t="s">
        <v>309</v>
      </c>
      <c r="B19" s="5" t="n">
        <v>146648</v>
      </c>
    </row>
    <row r="20" spans="1:2">
      <c r="A20" s="4" t="s">
        <v>312</v>
      </c>
    </row>
    <row r="21" spans="1:2">
      <c r="A21" s="3" t="s">
        <v>305</v>
      </c>
    </row>
    <row r="22" spans="1:2">
      <c r="A22" s="4" t="s">
        <v>306</v>
      </c>
      <c r="B22" s="5" t="n">
        <v>69081</v>
      </c>
    </row>
    <row r="23" spans="1:2">
      <c r="A23" s="4" t="s">
        <v>307</v>
      </c>
      <c r="B23" s="5" t="n">
        <v>0</v>
      </c>
    </row>
    <row r="24" spans="1:2">
      <c r="A24" s="4" t="s">
        <v>308</v>
      </c>
      <c r="B24" s="5" t="n">
        <v>80</v>
      </c>
    </row>
    <row r="25" spans="1:2">
      <c r="A25" s="4" t="s">
        <v>309</v>
      </c>
      <c r="B25" s="6" t="n">
        <v>691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177</v>
      </c>
    </row>
    <row r="3" spans="1:3">
      <c r="A3" s="4" t="s">
        <v>314</v>
      </c>
      <c r="B3" s="6" t="n">
        <v>163687</v>
      </c>
      <c r="C3" s="6" t="n">
        <v>156154</v>
      </c>
    </row>
    <row r="4" spans="1:3">
      <c r="A4" s="4" t="s">
        <v>315</v>
      </c>
      <c r="B4" s="5" t="n">
        <v>-118927</v>
      </c>
      <c r="C4" s="5" t="n">
        <v>-107317</v>
      </c>
    </row>
    <row r="5" spans="1:3">
      <c r="A5" s="4" t="s">
        <v>107</v>
      </c>
      <c r="B5" s="6" t="n">
        <v>44760</v>
      </c>
      <c r="C5" s="6" t="n">
        <v>488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16</v>
      </c>
      <c r="B1" s="2" t="s">
        <v>317</v>
      </c>
      <c r="C1" s="2" t="s">
        <v>277</v>
      </c>
    </row>
    <row r="2" spans="1:3">
      <c r="A2" s="3" t="s">
        <v>318</v>
      </c>
    </row>
    <row r="3" spans="1:3">
      <c r="A3" s="4" t="s">
        <v>319</v>
      </c>
      <c r="B3" s="6" t="n">
        <v>400000000</v>
      </c>
    </row>
    <row r="4" spans="1:3">
      <c r="A4" s="4" t="s">
        <v>320</v>
      </c>
      <c r="B4" s="4" t="s">
        <v>321</v>
      </c>
    </row>
    <row r="5" spans="1:3">
      <c r="A5" s="4" t="s">
        <v>322</v>
      </c>
      <c r="B5" s="6" t="n">
        <v>100000000</v>
      </c>
    </row>
    <row r="6" spans="1:3">
      <c r="A6" s="4" t="s">
        <v>323</v>
      </c>
      <c r="B6" s="10" t="n">
        <v>3.25</v>
      </c>
    </row>
    <row r="7" spans="1:3">
      <c r="A7" s="4" t="s">
        <v>324</v>
      </c>
      <c r="B7" s="10" t="n">
        <v>3.75</v>
      </c>
    </row>
    <row r="8" spans="1:3">
      <c r="A8" s="4" t="s">
        <v>325</v>
      </c>
      <c r="B8" s="10" t="n">
        <v>2.5</v>
      </c>
    </row>
    <row r="9" spans="1:3">
      <c r="A9" s="4" t="s">
        <v>326</v>
      </c>
      <c r="B9" s="5" t="n">
        <v>3</v>
      </c>
    </row>
    <row r="10" spans="1:3">
      <c r="A10" s="4" t="s">
        <v>327</v>
      </c>
      <c r="C10" s="6" t="n">
        <v>315000000</v>
      </c>
    </row>
    <row r="11" spans="1:3">
      <c r="A11" s="4" t="s">
        <v>328</v>
      </c>
      <c r="C11" s="4" t="s">
        <v>329</v>
      </c>
    </row>
    <row r="12" spans="1:3">
      <c r="A12" s="4" t="s">
        <v>330</v>
      </c>
    </row>
    <row r="13" spans="1:3">
      <c r="A13" s="3" t="s">
        <v>318</v>
      </c>
    </row>
    <row r="14" spans="1:3">
      <c r="A14" s="4" t="s">
        <v>327</v>
      </c>
      <c r="C14" s="6" t="n">
        <v>125000000</v>
      </c>
    </row>
    <row r="15" spans="1:3">
      <c r="A15" s="4" t="s">
        <v>331</v>
      </c>
    </row>
    <row r="16" spans="1:3">
      <c r="A16" s="3" t="s">
        <v>318</v>
      </c>
    </row>
    <row r="17" spans="1:3">
      <c r="A17" s="4" t="s">
        <v>332</v>
      </c>
      <c r="B17" s="4" t="s">
        <v>333</v>
      </c>
    </row>
    <row r="18" spans="1:3">
      <c r="A18" s="4" t="s">
        <v>334</v>
      </c>
    </row>
    <row r="19" spans="1:3">
      <c r="A19" s="3" t="s">
        <v>318</v>
      </c>
    </row>
    <row r="20" spans="1:3">
      <c r="A20" s="4" t="s">
        <v>332</v>
      </c>
      <c r="B20" s="4" t="s">
        <v>335</v>
      </c>
    </row>
    <row r="21" spans="1:3">
      <c r="A21" s="4" t="s">
        <v>336</v>
      </c>
    </row>
    <row r="22" spans="1:3">
      <c r="A22" s="3" t="s">
        <v>318</v>
      </c>
    </row>
    <row r="23" spans="1:3">
      <c r="A23" s="4" t="s">
        <v>332</v>
      </c>
      <c r="B23" s="4" t="s">
        <v>335</v>
      </c>
    </row>
    <row r="24" spans="1:3">
      <c r="A24" s="4" t="s">
        <v>337</v>
      </c>
    </row>
    <row r="25" spans="1:3">
      <c r="A25" s="3" t="s">
        <v>318</v>
      </c>
    </row>
    <row r="26" spans="1:3">
      <c r="A26" s="4" t="s">
        <v>332</v>
      </c>
      <c r="B26" s="4" t="s">
        <v>338</v>
      </c>
    </row>
    <row r="27" spans="1:3">
      <c r="A27" s="4" t="s">
        <v>339</v>
      </c>
    </row>
    <row r="28" spans="1:3">
      <c r="A28" s="3" t="s">
        <v>318</v>
      </c>
    </row>
    <row r="29" spans="1:3">
      <c r="A29" s="4" t="s">
        <v>332</v>
      </c>
      <c r="B29" s="4" t="s">
        <v>340</v>
      </c>
    </row>
    <row r="30" spans="1:3">
      <c r="A30" s="4" t="s">
        <v>341</v>
      </c>
    </row>
    <row r="31" spans="1:3">
      <c r="A31" s="3" t="s">
        <v>318</v>
      </c>
    </row>
    <row r="32" spans="1:3">
      <c r="A32" s="4" t="s">
        <v>332</v>
      </c>
      <c r="B32"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343</v>
      </c>
      <c r="B1" s="2" t="s">
        <v>317</v>
      </c>
      <c r="C1" s="2" t="s">
        <v>344</v>
      </c>
      <c r="D1" s="2" t="s">
        <v>277</v>
      </c>
      <c r="E1" s="2" t="s">
        <v>281</v>
      </c>
    </row>
    <row r="2" spans="1:5">
      <c r="A2" s="3" t="s">
        <v>345</v>
      </c>
    </row>
    <row r="3" spans="1:5">
      <c r="A3" s="4" t="s">
        <v>346</v>
      </c>
      <c r="D3" s="4" t="s">
        <v>329</v>
      </c>
    </row>
    <row r="4" spans="1:5">
      <c r="A4" s="4" t="s">
        <v>347</v>
      </c>
      <c r="D4" s="6" t="n">
        <v>513000000</v>
      </c>
      <c r="E4" s="6" t="n">
        <v>513000000</v>
      </c>
    </row>
    <row r="5" spans="1:5">
      <c r="A5" s="4" t="s">
        <v>348</v>
      </c>
      <c r="D5" s="5" t="n">
        <v>526386000</v>
      </c>
      <c r="E5" s="5" t="n">
        <v>518413000</v>
      </c>
    </row>
    <row r="6" spans="1:5">
      <c r="A6" s="4" t="s">
        <v>349</v>
      </c>
      <c r="D6" s="5" t="n">
        <v>-5600000</v>
      </c>
      <c r="E6" s="5" t="n">
        <v>-6100000</v>
      </c>
    </row>
    <row r="7" spans="1:5">
      <c r="A7" s="4" t="s">
        <v>350</v>
      </c>
    </row>
    <row r="8" spans="1:5">
      <c r="A8" s="3" t="s">
        <v>345</v>
      </c>
    </row>
    <row r="9" spans="1:5">
      <c r="A9" s="4" t="s">
        <v>351</v>
      </c>
      <c r="C9" s="6" t="n">
        <v>245000000</v>
      </c>
    </row>
    <row r="10" spans="1:5">
      <c r="A10" s="4" t="s">
        <v>352</v>
      </c>
      <c r="C10" s="5" t="n">
        <v>4</v>
      </c>
    </row>
    <row r="11" spans="1:5">
      <c r="A11" s="4" t="s">
        <v>346</v>
      </c>
      <c r="C11" s="4" t="s">
        <v>353</v>
      </c>
    </row>
    <row r="12" spans="1:5">
      <c r="A12" s="4" t="s">
        <v>354</v>
      </c>
      <c r="C12" s="4" t="s">
        <v>355</v>
      </c>
    </row>
    <row r="13" spans="1:5">
      <c r="A13" s="4" t="s">
        <v>356</v>
      </c>
      <c r="C13" s="5" t="n">
        <v>3</v>
      </c>
    </row>
    <row r="14" spans="1:5">
      <c r="A14" s="4" t="s">
        <v>325</v>
      </c>
      <c r="C14" s="10" t="n">
        <v>2.5</v>
      </c>
    </row>
    <row r="15" spans="1:5">
      <c r="A15" s="4" t="s">
        <v>347</v>
      </c>
      <c r="D15" s="5" t="n">
        <v>113000000</v>
      </c>
      <c r="E15" s="5" t="n">
        <v>113000000</v>
      </c>
    </row>
    <row r="16" spans="1:5">
      <c r="A16" s="4" t="s">
        <v>348</v>
      </c>
      <c r="D16" s="5" t="n">
        <v>114386000</v>
      </c>
      <c r="E16" s="5" t="n">
        <v>114413000</v>
      </c>
    </row>
    <row r="17" spans="1:5">
      <c r="A17" s="4" t="s">
        <v>357</v>
      </c>
    </row>
    <row r="18" spans="1:5">
      <c r="A18" s="3" t="s">
        <v>345</v>
      </c>
    </row>
    <row r="19" spans="1:5">
      <c r="A19" s="4" t="s">
        <v>358</v>
      </c>
      <c r="C19" s="4" t="s">
        <v>359</v>
      </c>
    </row>
    <row r="20" spans="1:5">
      <c r="A20" s="4" t="s">
        <v>360</v>
      </c>
    </row>
    <row r="21" spans="1:5">
      <c r="A21" s="3" t="s">
        <v>345</v>
      </c>
    </row>
    <row r="22" spans="1:5">
      <c r="A22" s="4" t="s">
        <v>358</v>
      </c>
      <c r="C22" s="4" t="s">
        <v>361</v>
      </c>
    </row>
    <row r="23" spans="1:5">
      <c r="A23" s="4" t="s">
        <v>362</v>
      </c>
    </row>
    <row r="24" spans="1:5">
      <c r="A24" s="3" t="s">
        <v>345</v>
      </c>
    </row>
    <row r="25" spans="1:5">
      <c r="A25" s="4" t="s">
        <v>351</v>
      </c>
      <c r="B25" s="6" t="n">
        <v>400000000</v>
      </c>
    </row>
    <row r="26" spans="1:5">
      <c r="A26" s="4" t="s">
        <v>347</v>
      </c>
      <c r="D26" s="5" t="n">
        <v>400000000</v>
      </c>
      <c r="E26" s="5" t="n">
        <v>400000000</v>
      </c>
    </row>
    <row r="27" spans="1:5">
      <c r="A27" s="4" t="s">
        <v>348</v>
      </c>
      <c r="D27" s="6" t="n">
        <v>412000000</v>
      </c>
      <c r="E27" s="6" t="n">
        <v>404000000</v>
      </c>
    </row>
    <row r="28" spans="1:5">
      <c r="A28" s="4" t="s">
        <v>363</v>
      </c>
      <c r="B28" s="4" t="s">
        <v>364</v>
      </c>
    </row>
    <row r="29" spans="1:5">
      <c r="A29" s="4" t="s">
        <v>365</v>
      </c>
      <c r="B29"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4" t="s">
        <v>79</v>
      </c>
      <c r="C3" s="6" t="n">
        <v>278234</v>
      </c>
      <c r="D3" s="6" t="n">
        <v>256260</v>
      </c>
      <c r="E3" s="6" t="n">
        <v>540490</v>
      </c>
      <c r="F3" s="6" t="n">
        <v>488621</v>
      </c>
    </row>
    <row r="4" spans="1:6">
      <c r="A4" s="3" t="s">
        <v>80</v>
      </c>
    </row>
    <row r="5" spans="1:6">
      <c r="A5" s="4" t="s">
        <v>81</v>
      </c>
      <c r="B5" s="4" t="s">
        <v>82</v>
      </c>
      <c r="C5" s="5" t="n">
        <v>85568</v>
      </c>
      <c r="D5" s="5" t="n">
        <v>79493</v>
      </c>
      <c r="E5" s="5" t="n">
        <v>161634</v>
      </c>
      <c r="F5" s="5" t="n">
        <v>153925</v>
      </c>
    </row>
    <row r="6" spans="1:6">
      <c r="A6" s="4" t="s">
        <v>83</v>
      </c>
      <c r="C6" s="5" t="n">
        <v>37684</v>
      </c>
      <c r="D6" s="5" t="n">
        <v>32519</v>
      </c>
      <c r="E6" s="5" t="n">
        <v>73110</v>
      </c>
      <c r="F6" s="5" t="n">
        <v>61493</v>
      </c>
    </row>
    <row r="7" spans="1:6">
      <c r="A7" s="4" t="s">
        <v>84</v>
      </c>
      <c r="B7" s="4" t="s">
        <v>82</v>
      </c>
      <c r="C7" s="5" t="n">
        <v>104930</v>
      </c>
      <c r="D7" s="5" t="n">
        <v>96125</v>
      </c>
      <c r="E7" s="5" t="n">
        <v>205188</v>
      </c>
      <c r="F7" s="5" t="n">
        <v>186467</v>
      </c>
    </row>
    <row r="8" spans="1:6">
      <c r="A8" s="4" t="s">
        <v>85</v>
      </c>
      <c r="B8" s="4" t="s">
        <v>82</v>
      </c>
      <c r="C8" s="5" t="n">
        <v>1503</v>
      </c>
      <c r="D8" s="5" t="n">
        <v>1684</v>
      </c>
      <c r="E8" s="5" t="n">
        <v>3005</v>
      </c>
      <c r="F8" s="5" t="n">
        <v>3472</v>
      </c>
    </row>
    <row r="9" spans="1:6">
      <c r="A9" s="4" t="s">
        <v>86</v>
      </c>
      <c r="C9" s="5" t="n">
        <v>229685</v>
      </c>
      <c r="D9" s="5" t="n">
        <v>209821</v>
      </c>
      <c r="E9" s="5" t="n">
        <v>442937</v>
      </c>
      <c r="F9" s="5" t="n">
        <v>405357</v>
      </c>
    </row>
    <row r="10" spans="1:6">
      <c r="A10" s="4" t="s">
        <v>87</v>
      </c>
      <c r="C10" s="5" t="n">
        <v>48549</v>
      </c>
      <c r="D10" s="5" t="n">
        <v>46439</v>
      </c>
      <c r="E10" s="5" t="n">
        <v>97553</v>
      </c>
      <c r="F10" s="5" t="n">
        <v>83264</v>
      </c>
    </row>
    <row r="11" spans="1:6">
      <c r="A11" s="4" t="s">
        <v>88</v>
      </c>
      <c r="C11" s="5" t="n">
        <v>-10008</v>
      </c>
      <c r="D11" s="5" t="n">
        <v>-7116</v>
      </c>
      <c r="E11" s="5" t="n">
        <v>-19684</v>
      </c>
      <c r="F11" s="5" t="n">
        <v>-13576</v>
      </c>
    </row>
    <row r="12" spans="1:6">
      <c r="A12" s="4" t="s">
        <v>89</v>
      </c>
      <c r="C12" s="5" t="n">
        <v>1433</v>
      </c>
      <c r="D12" s="5" t="n">
        <v>-161</v>
      </c>
      <c r="E12" s="5" t="n">
        <v>-739</v>
      </c>
      <c r="F12" s="5" t="n">
        <v>352</v>
      </c>
    </row>
    <row r="13" spans="1:6">
      <c r="A13" s="4" t="s">
        <v>90</v>
      </c>
      <c r="C13" s="5" t="n">
        <v>39974</v>
      </c>
      <c r="D13" s="5" t="n">
        <v>39162</v>
      </c>
      <c r="E13" s="5" t="n">
        <v>77130</v>
      </c>
      <c r="F13" s="5" t="n">
        <v>70040</v>
      </c>
    </row>
    <row r="14" spans="1:6">
      <c r="A14" s="4" t="s">
        <v>91</v>
      </c>
      <c r="C14" s="5" t="n">
        <v>6593</v>
      </c>
      <c r="D14" s="5" t="n">
        <v>7993</v>
      </c>
      <c r="E14" s="5" t="n">
        <v>3742</v>
      </c>
      <c r="F14" s="5" t="n">
        <v>5992</v>
      </c>
    </row>
    <row r="15" spans="1:6">
      <c r="A15" s="4" t="s">
        <v>92</v>
      </c>
      <c r="C15" s="5" t="n">
        <v>33381</v>
      </c>
      <c r="D15" s="5" t="n">
        <v>31169</v>
      </c>
      <c r="E15" s="5" t="n">
        <v>73388</v>
      </c>
      <c r="F15" s="5" t="n">
        <v>64048</v>
      </c>
    </row>
    <row r="16" spans="1:6">
      <c r="A16" s="3" t="s">
        <v>93</v>
      </c>
    </row>
    <row r="17" spans="1:6">
      <c r="A17" s="4" t="s">
        <v>94</v>
      </c>
      <c r="C17" s="5" t="n">
        <v>2925</v>
      </c>
      <c r="D17" s="5" t="n">
        <v>9125</v>
      </c>
      <c r="E17" s="5" t="n">
        <v>-340</v>
      </c>
      <c r="F17" s="5" t="n">
        <v>12196</v>
      </c>
    </row>
    <row r="18" spans="1:6">
      <c r="A18" s="4" t="s">
        <v>95</v>
      </c>
      <c r="C18" s="6" t="n">
        <v>36306</v>
      </c>
      <c r="D18" s="6" t="n">
        <v>40294</v>
      </c>
      <c r="E18" s="6" t="n">
        <v>73048</v>
      </c>
      <c r="F18" s="6" t="n">
        <v>76244</v>
      </c>
    </row>
    <row r="19" spans="1:6">
      <c r="A19" s="3" t="s">
        <v>96</v>
      </c>
    </row>
    <row r="20" spans="1:6">
      <c r="A20" s="4" t="s">
        <v>97</v>
      </c>
      <c r="C20" s="7" t="n">
        <v>1.15</v>
      </c>
      <c r="D20" s="7" t="n">
        <v>1.04</v>
      </c>
      <c r="E20" s="7" t="n">
        <v>2.53</v>
      </c>
      <c r="F20" s="7" t="n">
        <v>2.13</v>
      </c>
    </row>
    <row r="21" spans="1:6">
      <c r="A21" s="4" t="s">
        <v>98</v>
      </c>
      <c r="C21" s="7" t="n">
        <v>1.1</v>
      </c>
      <c r="D21" s="6" t="n">
        <v>1</v>
      </c>
      <c r="E21" s="7" t="n">
        <v>2.42</v>
      </c>
      <c r="F21" s="7" t="n">
        <v>2.04</v>
      </c>
    </row>
    <row r="22" spans="1:6">
      <c r="A22" s="3" t="s">
        <v>99</v>
      </c>
    </row>
    <row r="23" spans="1:6">
      <c r="A23" s="4" t="s">
        <v>100</v>
      </c>
      <c r="C23" s="5" t="n">
        <v>29074</v>
      </c>
      <c r="D23" s="5" t="n">
        <v>29985</v>
      </c>
      <c r="E23" s="5" t="n">
        <v>29017</v>
      </c>
      <c r="F23" s="5" t="n">
        <v>30032</v>
      </c>
    </row>
    <row r="24" spans="1:6">
      <c r="A24" s="4" t="s">
        <v>101</v>
      </c>
      <c r="C24" s="5" t="n">
        <v>30259</v>
      </c>
      <c r="D24" s="5" t="n">
        <v>31300</v>
      </c>
      <c r="E24" s="5" t="n">
        <v>30297</v>
      </c>
      <c r="F24" s="5" t="n">
        <v>31431</v>
      </c>
    </row>
    <row r="25" spans="1:6">
      <c r="A25" s="4" t="s">
        <v>102</v>
      </c>
    </row>
    <row r="26" spans="1:6">
      <c r="A26" s="4" t="s">
        <v>79</v>
      </c>
      <c r="C26" s="6" t="n">
        <v>211779</v>
      </c>
      <c r="D26" s="6" t="n">
        <v>192791</v>
      </c>
      <c r="E26" s="6" t="n">
        <v>405972</v>
      </c>
      <c r="F26" s="6" t="n">
        <v>363194</v>
      </c>
    </row>
    <row r="27" spans="1:6">
      <c r="A27" s="4" t="s">
        <v>103</v>
      </c>
    </row>
    <row r="28" spans="1:6">
      <c r="A28" s="4" t="s">
        <v>79</v>
      </c>
      <c r="C28" s="5" t="n">
        <v>50555</v>
      </c>
      <c r="D28" s="5" t="n">
        <v>46731</v>
      </c>
      <c r="E28" s="5" t="n">
        <v>91363</v>
      </c>
      <c r="F28" s="5" t="n">
        <v>89859</v>
      </c>
    </row>
    <row r="29" spans="1:6">
      <c r="A29" s="4" t="s">
        <v>104</v>
      </c>
    </row>
    <row r="30" spans="1:6">
      <c r="A30" s="4" t="s">
        <v>79</v>
      </c>
      <c r="C30" s="6" t="n">
        <v>15900</v>
      </c>
      <c r="D30" s="6" t="n">
        <v>16738</v>
      </c>
      <c r="E30" s="6" t="n">
        <v>43155</v>
      </c>
      <c r="F30" s="6" t="n">
        <v>35568</v>
      </c>
    </row>
    <row r="31" spans="1:6"/>
    <row r="32" spans="1:6">
      <c r="A32" s="4" t="s">
        <v>82</v>
      </c>
      <c r="B32" s="4" t="s">
        <v>105</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7</v>
      </c>
      <c r="D1" s="2" t="s">
        <v>1</v>
      </c>
    </row>
    <row r="2" spans="1:5">
      <c r="B2" s="2" t="s">
        <v>2</v>
      </c>
      <c r="C2" s="2" t="s">
        <v>78</v>
      </c>
      <c r="D2" s="2" t="s">
        <v>2</v>
      </c>
      <c r="E2" s="2" t="s">
        <v>78</v>
      </c>
    </row>
    <row r="3" spans="1:5">
      <c r="A3" s="3" t="s">
        <v>368</v>
      </c>
    </row>
    <row r="4" spans="1:5">
      <c r="A4" s="4" t="s">
        <v>79</v>
      </c>
      <c r="B4" s="6" t="n">
        <v>278234</v>
      </c>
      <c r="C4" s="6" t="n">
        <v>256260</v>
      </c>
      <c r="D4" s="6" t="n">
        <v>540490</v>
      </c>
      <c r="E4" s="6" t="n">
        <v>488621</v>
      </c>
    </row>
    <row r="5" spans="1:5">
      <c r="A5" s="4" t="s">
        <v>310</v>
      </c>
    </row>
    <row r="6" spans="1:5">
      <c r="A6" s="3" t="s">
        <v>368</v>
      </c>
    </row>
    <row r="7" spans="1:5">
      <c r="A7" s="4" t="s">
        <v>79</v>
      </c>
      <c r="B7" s="5" t="n">
        <v>141815</v>
      </c>
      <c r="C7" s="5" t="n">
        <v>146496</v>
      </c>
      <c r="D7" s="5" t="n">
        <v>289474</v>
      </c>
      <c r="E7" s="5" t="n">
        <v>286670</v>
      </c>
    </row>
    <row r="8" spans="1:5">
      <c r="A8" s="4" t="s">
        <v>311</v>
      </c>
    </row>
    <row r="9" spans="1:5">
      <c r="A9" s="3" t="s">
        <v>368</v>
      </c>
    </row>
    <row r="10" spans="1:5">
      <c r="A10" s="4" t="s">
        <v>79</v>
      </c>
      <c r="B10" s="5" t="n">
        <v>104403</v>
      </c>
      <c r="C10" s="5" t="n">
        <v>87103</v>
      </c>
      <c r="D10" s="5" t="n">
        <v>190086</v>
      </c>
      <c r="E10" s="5" t="n">
        <v>155534</v>
      </c>
    </row>
    <row r="11" spans="1:5">
      <c r="A11" s="4" t="s">
        <v>312</v>
      </c>
    </row>
    <row r="12" spans="1:5">
      <c r="A12" s="3" t="s">
        <v>368</v>
      </c>
    </row>
    <row r="13" spans="1:5">
      <c r="A13" s="4" t="s">
        <v>79</v>
      </c>
      <c r="B13" s="5" t="n">
        <v>32016</v>
      </c>
      <c r="C13" s="5" t="n">
        <v>22661</v>
      </c>
      <c r="D13" s="5" t="n">
        <v>60930</v>
      </c>
      <c r="E13" s="5" t="n">
        <v>46417</v>
      </c>
    </row>
    <row r="14" spans="1:5">
      <c r="A14" s="4" t="s">
        <v>369</v>
      </c>
    </row>
    <row r="15" spans="1:5">
      <c r="A15" s="3" t="s">
        <v>368</v>
      </c>
    </row>
    <row r="16" spans="1:5">
      <c r="A16" s="4" t="s">
        <v>79</v>
      </c>
      <c r="B16" s="5" t="n">
        <v>204317</v>
      </c>
      <c r="C16" s="5" t="n">
        <v>183969</v>
      </c>
      <c r="D16" s="5" t="n">
        <v>381163</v>
      </c>
      <c r="E16" s="5" t="n">
        <v>347387</v>
      </c>
    </row>
    <row r="17" spans="1:5">
      <c r="A17" s="4" t="s">
        <v>370</v>
      </c>
    </row>
    <row r="18" spans="1:5">
      <c r="A18" s="3" t="s">
        <v>368</v>
      </c>
    </row>
    <row r="19" spans="1:5">
      <c r="A19" s="4" t="s">
        <v>79</v>
      </c>
      <c r="B19" s="5" t="n">
        <v>87226</v>
      </c>
      <c r="C19" s="5" t="n">
        <v>86363</v>
      </c>
      <c r="D19" s="5" t="n">
        <v>168175</v>
      </c>
      <c r="E19" s="5" t="n">
        <v>170102</v>
      </c>
    </row>
    <row r="20" spans="1:5">
      <c r="A20" s="4" t="s">
        <v>371</v>
      </c>
    </row>
    <row r="21" spans="1:5">
      <c r="A21" s="3" t="s">
        <v>368</v>
      </c>
    </row>
    <row r="22" spans="1:5">
      <c r="A22" s="4" t="s">
        <v>79</v>
      </c>
      <c r="B22" s="5" t="n">
        <v>100491</v>
      </c>
      <c r="C22" s="5" t="n">
        <v>84829</v>
      </c>
      <c r="D22" s="5" t="n">
        <v>182564</v>
      </c>
      <c r="E22" s="5" t="n">
        <v>151442</v>
      </c>
    </row>
    <row r="23" spans="1:5">
      <c r="A23" s="4" t="s">
        <v>372</v>
      </c>
    </row>
    <row r="24" spans="1:5">
      <c r="A24" s="3" t="s">
        <v>368</v>
      </c>
    </row>
    <row r="25" spans="1:5">
      <c r="A25" s="4" t="s">
        <v>79</v>
      </c>
      <c r="B25" s="5" t="n">
        <v>16600</v>
      </c>
      <c r="C25" s="5" t="n">
        <v>12777</v>
      </c>
      <c r="D25" s="5" t="n">
        <v>30424</v>
      </c>
      <c r="E25" s="5" t="n">
        <v>25843</v>
      </c>
    </row>
    <row r="26" spans="1:5">
      <c r="A26" s="4" t="s">
        <v>373</v>
      </c>
    </row>
    <row r="27" spans="1:5">
      <c r="A27" s="3" t="s">
        <v>368</v>
      </c>
    </row>
    <row r="28" spans="1:5">
      <c r="A28" s="4" t="s">
        <v>79</v>
      </c>
      <c r="B28" s="5" t="n">
        <v>11365</v>
      </c>
      <c r="C28" s="5" t="n">
        <v>8037</v>
      </c>
      <c r="D28" s="5" t="n">
        <v>35357</v>
      </c>
      <c r="E28" s="5" t="n">
        <v>15723</v>
      </c>
    </row>
    <row r="29" spans="1:5">
      <c r="A29" s="4" t="s">
        <v>374</v>
      </c>
    </row>
    <row r="30" spans="1:5">
      <c r="A30" s="3" t="s">
        <v>368</v>
      </c>
    </row>
    <row r="31" spans="1:5">
      <c r="A31" s="4" t="s">
        <v>79</v>
      </c>
      <c r="B31" s="5" t="n">
        <v>6670</v>
      </c>
      <c r="C31" s="5" t="n">
        <v>6534</v>
      </c>
      <c r="D31" s="5" t="n">
        <v>24923</v>
      </c>
      <c r="E31" s="5" t="n">
        <v>12167</v>
      </c>
    </row>
    <row r="32" spans="1:5">
      <c r="A32" s="4" t="s">
        <v>375</v>
      </c>
    </row>
    <row r="33" spans="1:5">
      <c r="A33" s="3" t="s">
        <v>368</v>
      </c>
    </row>
    <row r="34" spans="1:5">
      <c r="A34" s="4" t="s">
        <v>79</v>
      </c>
      <c r="B34" s="5" t="n">
        <v>1368</v>
      </c>
      <c r="C34" s="5" t="n">
        <v>376</v>
      </c>
      <c r="D34" s="5" t="n">
        <v>1882</v>
      </c>
      <c r="E34" s="5" t="n">
        <v>1085</v>
      </c>
    </row>
    <row r="35" spans="1:5">
      <c r="A35" s="4" t="s">
        <v>376</v>
      </c>
    </row>
    <row r="36" spans="1:5">
      <c r="A36" s="3" t="s">
        <v>368</v>
      </c>
    </row>
    <row r="37" spans="1:5">
      <c r="A37" s="4" t="s">
        <v>79</v>
      </c>
      <c r="B37" s="5" t="n">
        <v>3327</v>
      </c>
      <c r="C37" s="5" t="n">
        <v>1127</v>
      </c>
      <c r="D37" s="5" t="n">
        <v>8552</v>
      </c>
      <c r="E37" s="5" t="n">
        <v>2471</v>
      </c>
    </row>
    <row r="38" spans="1:5">
      <c r="A38" s="4" t="s">
        <v>377</v>
      </c>
    </row>
    <row r="39" spans="1:5">
      <c r="A39" s="3" t="s">
        <v>368</v>
      </c>
    </row>
    <row r="40" spans="1:5">
      <c r="A40" s="4" t="s">
        <v>79</v>
      </c>
      <c r="B40" s="5" t="n">
        <v>41883</v>
      </c>
      <c r="C40" s="5" t="n">
        <v>43512</v>
      </c>
      <c r="D40" s="5" t="n">
        <v>82103</v>
      </c>
      <c r="E40" s="5" t="n">
        <v>86308</v>
      </c>
    </row>
    <row r="41" spans="1:5">
      <c r="A41" s="4" t="s">
        <v>378</v>
      </c>
    </row>
    <row r="42" spans="1:5">
      <c r="A42" s="3" t="s">
        <v>368</v>
      </c>
    </row>
    <row r="43" spans="1:5">
      <c r="A43" s="4" t="s">
        <v>79</v>
      </c>
      <c r="B43" s="5" t="n">
        <v>33238</v>
      </c>
      <c r="C43" s="5" t="n">
        <v>37096</v>
      </c>
      <c r="D43" s="5" t="n">
        <v>65800</v>
      </c>
      <c r="E43" s="5" t="n">
        <v>73312</v>
      </c>
    </row>
    <row r="44" spans="1:5">
      <c r="A44" s="4" t="s">
        <v>379</v>
      </c>
    </row>
    <row r="45" spans="1:5">
      <c r="A45" s="3" t="s">
        <v>368</v>
      </c>
    </row>
    <row r="46" spans="1:5">
      <c r="A46" s="4" t="s">
        <v>79</v>
      </c>
      <c r="B46" s="5" t="n">
        <v>1472</v>
      </c>
      <c r="C46" s="5" t="n">
        <v>897</v>
      </c>
      <c r="D46" s="5" t="n">
        <v>3006</v>
      </c>
      <c r="E46" s="5" t="n">
        <v>1755</v>
      </c>
    </row>
    <row r="47" spans="1:5">
      <c r="A47" s="4" t="s">
        <v>380</v>
      </c>
    </row>
    <row r="48" spans="1:5">
      <c r="A48" s="3" t="s">
        <v>368</v>
      </c>
    </row>
    <row r="49" spans="1:5">
      <c r="A49" s="4" t="s">
        <v>79</v>
      </c>
      <c r="B49" s="5" t="n">
        <v>7173</v>
      </c>
      <c r="C49" s="5" t="n">
        <v>5519</v>
      </c>
      <c r="D49" s="5" t="n">
        <v>13297</v>
      </c>
      <c r="E49" s="5" t="n">
        <v>11241</v>
      </c>
    </row>
    <row r="50" spans="1:5">
      <c r="A50" s="4" t="s">
        <v>381</v>
      </c>
    </row>
    <row r="51" spans="1:5">
      <c r="A51" s="3" t="s">
        <v>368</v>
      </c>
    </row>
    <row r="52" spans="1:5">
      <c r="A52" s="4" t="s">
        <v>79</v>
      </c>
      <c r="B52" s="5" t="n">
        <v>20669</v>
      </c>
      <c r="C52" s="5" t="n">
        <v>20742</v>
      </c>
      <c r="D52" s="5" t="n">
        <v>41867</v>
      </c>
      <c r="E52" s="5" t="n">
        <v>39203</v>
      </c>
    </row>
    <row r="53" spans="1:5">
      <c r="A53" s="4" t="s">
        <v>382</v>
      </c>
    </row>
    <row r="54" spans="1:5">
      <c r="A54" s="3" t="s">
        <v>368</v>
      </c>
    </row>
    <row r="55" spans="1:5">
      <c r="A55" s="4" t="s">
        <v>79</v>
      </c>
      <c r="B55" s="5" t="n">
        <v>14681</v>
      </c>
      <c r="C55" s="5" t="n">
        <v>16503</v>
      </c>
      <c r="D55" s="5" t="n">
        <v>30576</v>
      </c>
      <c r="E55" s="5" t="n">
        <v>31089</v>
      </c>
    </row>
    <row r="56" spans="1:5">
      <c r="A56" s="4" t="s">
        <v>383</v>
      </c>
    </row>
    <row r="57" spans="1:5">
      <c r="A57" s="3" t="s">
        <v>368</v>
      </c>
    </row>
    <row r="58" spans="1:5">
      <c r="A58" s="4" t="s">
        <v>79</v>
      </c>
      <c r="B58" s="5" t="n">
        <v>1072</v>
      </c>
      <c r="C58" s="5" t="n">
        <v>1001</v>
      </c>
      <c r="D58" s="5" t="n">
        <v>2634</v>
      </c>
      <c r="E58" s="5" t="n">
        <v>1252</v>
      </c>
    </row>
    <row r="59" spans="1:5">
      <c r="A59" s="4" t="s">
        <v>384</v>
      </c>
    </row>
    <row r="60" spans="1:5">
      <c r="A60" s="3" t="s">
        <v>368</v>
      </c>
    </row>
    <row r="61" spans="1:5">
      <c r="A61" s="4" t="s">
        <v>79</v>
      </c>
      <c r="B61" s="5" t="n">
        <v>4916</v>
      </c>
      <c r="C61" s="5" t="n">
        <v>3238</v>
      </c>
      <c r="D61" s="5" t="n">
        <v>8657</v>
      </c>
      <c r="E61" s="5" t="n">
        <v>6862</v>
      </c>
    </row>
    <row r="62" spans="1:5">
      <c r="A62" s="4" t="s">
        <v>385</v>
      </c>
    </row>
    <row r="63" spans="1:5">
      <c r="A63" s="3" t="s">
        <v>368</v>
      </c>
    </row>
    <row r="64" spans="1:5">
      <c r="A64" s="4" t="s">
        <v>79</v>
      </c>
      <c r="B64" s="5" t="n">
        <v>107036</v>
      </c>
      <c r="C64" s="5" t="n">
        <v>106055</v>
      </c>
      <c r="D64" s="5" t="n">
        <v>220240</v>
      </c>
      <c r="E64" s="5" t="n">
        <v>213751</v>
      </c>
    </row>
    <row r="65" spans="1:5">
      <c r="A65" s="4" t="s">
        <v>386</v>
      </c>
    </row>
    <row r="66" spans="1:5">
      <c r="A66" s="3" t="s">
        <v>368</v>
      </c>
    </row>
    <row r="67" spans="1:5">
      <c r="A67" s="4" t="s">
        <v>79</v>
      </c>
      <c r="B67" s="5" t="n">
        <v>81311</v>
      </c>
      <c r="C67" s="5" t="n">
        <v>86332</v>
      </c>
      <c r="D67" s="5" t="n">
        <v>170906</v>
      </c>
      <c r="E67" s="5" t="n">
        <v>172653</v>
      </c>
    </row>
    <row r="68" spans="1:5">
      <c r="A68" s="4" t="s">
        <v>387</v>
      </c>
    </row>
    <row r="69" spans="1:5">
      <c r="A69" s="3" t="s">
        <v>368</v>
      </c>
    </row>
    <row r="70" spans="1:5">
      <c r="A70" s="4" t="s">
        <v>79</v>
      </c>
      <c r="B70" s="5" t="n">
        <v>0</v>
      </c>
      <c r="C70" s="5" t="n">
        <v>0</v>
      </c>
      <c r="D70" s="5" t="n">
        <v>0</v>
      </c>
      <c r="E70" s="5" t="n">
        <v>0</v>
      </c>
    </row>
    <row r="71" spans="1:5">
      <c r="A71" s="4" t="s">
        <v>388</v>
      </c>
    </row>
    <row r="72" spans="1:5">
      <c r="A72" s="3" t="s">
        <v>368</v>
      </c>
    </row>
    <row r="73" spans="1:5">
      <c r="A73" s="4" t="s">
        <v>79</v>
      </c>
      <c r="B73" s="5" t="n">
        <v>25725</v>
      </c>
      <c r="C73" s="5" t="n">
        <v>19723</v>
      </c>
      <c r="D73" s="5" t="n">
        <v>49334</v>
      </c>
      <c r="E73" s="5" t="n">
        <v>41098</v>
      </c>
    </row>
    <row r="74" spans="1:5">
      <c r="A74" s="4" t="s">
        <v>389</v>
      </c>
    </row>
    <row r="75" spans="1:5">
      <c r="A75" s="3" t="s">
        <v>368</v>
      </c>
    </row>
    <row r="76" spans="1:5">
      <c r="A76" s="4" t="s">
        <v>79</v>
      </c>
      <c r="B76" s="5" t="n">
        <v>66795</v>
      </c>
      <c r="C76" s="5" t="n">
        <v>63102</v>
      </c>
      <c r="D76" s="5" t="n">
        <v>130164</v>
      </c>
      <c r="E76" s="5" t="n">
        <v>119336</v>
      </c>
    </row>
    <row r="77" spans="1:5">
      <c r="A77" s="4" t="s">
        <v>390</v>
      </c>
    </row>
    <row r="78" spans="1:5">
      <c r="A78" s="3" t="s">
        <v>368</v>
      </c>
    </row>
    <row r="79" spans="1:5">
      <c r="A79" s="4" t="s">
        <v>79</v>
      </c>
      <c r="B79" s="5" t="n">
        <v>60504</v>
      </c>
      <c r="C79" s="5" t="n">
        <v>60164</v>
      </c>
      <c r="D79" s="5" t="n">
        <v>118568</v>
      </c>
      <c r="E79" s="5" t="n">
        <v>114017</v>
      </c>
    </row>
    <row r="80" spans="1:5">
      <c r="A80" s="4" t="s">
        <v>391</v>
      </c>
    </row>
    <row r="81" spans="1:5">
      <c r="A81" s="3" t="s">
        <v>368</v>
      </c>
    </row>
    <row r="82" spans="1:5">
      <c r="A82" s="4" t="s">
        <v>79</v>
      </c>
      <c r="B82" s="5" t="n">
        <v>0</v>
      </c>
      <c r="C82" s="5" t="n">
        <v>0</v>
      </c>
      <c r="D82" s="5" t="n">
        <v>0</v>
      </c>
      <c r="E82" s="5" t="n">
        <v>0</v>
      </c>
    </row>
    <row r="83" spans="1:5">
      <c r="A83" s="4" t="s">
        <v>392</v>
      </c>
    </row>
    <row r="84" spans="1:5">
      <c r="A84" s="3" t="s">
        <v>368</v>
      </c>
    </row>
    <row r="85" spans="1:5">
      <c r="A85" s="4" t="s">
        <v>79</v>
      </c>
      <c r="B85" s="5" t="n">
        <v>6291</v>
      </c>
      <c r="C85" s="5" t="n">
        <v>2938</v>
      </c>
      <c r="D85" s="5" t="n">
        <v>11596</v>
      </c>
      <c r="E85" s="5" t="n">
        <v>5319</v>
      </c>
    </row>
    <row r="86" spans="1:5">
      <c r="A86" s="4" t="s">
        <v>393</v>
      </c>
    </row>
    <row r="87" spans="1:5">
      <c r="A87" s="3" t="s">
        <v>368</v>
      </c>
    </row>
    <row r="88" spans="1:5">
      <c r="A88" s="4" t="s">
        <v>79</v>
      </c>
      <c r="B88" s="5" t="n">
        <v>104403</v>
      </c>
      <c r="C88" s="5" t="n">
        <v>87103</v>
      </c>
      <c r="D88" s="5" t="n">
        <v>190086</v>
      </c>
      <c r="E88" s="5" t="n">
        <v>155534</v>
      </c>
    </row>
    <row r="89" spans="1:5">
      <c r="A89" s="4" t="s">
        <v>394</v>
      </c>
    </row>
    <row r="90" spans="1:5">
      <c r="A90" s="3" t="s">
        <v>368</v>
      </c>
    </row>
    <row r="91" spans="1:5">
      <c r="A91" s="4" t="s">
        <v>79</v>
      </c>
      <c r="B91" s="5" t="n">
        <v>0</v>
      </c>
      <c r="C91" s="5" t="n">
        <v>0</v>
      </c>
      <c r="D91" s="5" t="n">
        <v>0</v>
      </c>
      <c r="E91" s="5" t="n">
        <v>0</v>
      </c>
    </row>
    <row r="92" spans="1:5">
      <c r="A92" s="4" t="s">
        <v>395</v>
      </c>
    </row>
    <row r="93" spans="1:5">
      <c r="A93" s="3" t="s">
        <v>368</v>
      </c>
    </row>
    <row r="94" spans="1:5">
      <c r="A94" s="4" t="s">
        <v>79</v>
      </c>
      <c r="B94" s="5" t="n">
        <v>104403</v>
      </c>
      <c r="C94" s="5" t="n">
        <v>87103</v>
      </c>
      <c r="D94" s="5" t="n">
        <v>190086</v>
      </c>
      <c r="E94" s="5" t="n">
        <v>155534</v>
      </c>
    </row>
    <row r="95" spans="1:5">
      <c r="A95" s="4" t="s">
        <v>396</v>
      </c>
    </row>
    <row r="96" spans="1:5">
      <c r="A96" s="3" t="s">
        <v>368</v>
      </c>
    </row>
    <row r="97" spans="1:5">
      <c r="A97" s="4" t="s">
        <v>79</v>
      </c>
      <c r="B97" s="6" t="n">
        <v>0</v>
      </c>
      <c r="C97" s="6" t="n">
        <v>0</v>
      </c>
      <c r="D97" s="6" t="n">
        <v>0</v>
      </c>
      <c r="E97"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7</v>
      </c>
      <c r="B1" s="2" t="s">
        <v>77</v>
      </c>
      <c r="C1" s="2" t="s">
        <v>1</v>
      </c>
    </row>
    <row r="2" spans="1:5">
      <c r="B2" s="2" t="s">
        <v>2</v>
      </c>
      <c r="C2" s="2" t="s">
        <v>2</v>
      </c>
      <c r="D2" s="2" t="s">
        <v>2</v>
      </c>
      <c r="E2" s="2" t="s">
        <v>29</v>
      </c>
    </row>
    <row r="3" spans="1:5">
      <c r="A3" s="3" t="s">
        <v>398</v>
      </c>
    </row>
    <row r="4" spans="1:5">
      <c r="A4" s="4" t="s">
        <v>399</v>
      </c>
      <c r="D4" s="6" t="n">
        <v>275222</v>
      </c>
      <c r="E4" s="6" t="n">
        <v>270181</v>
      </c>
    </row>
    <row r="5" spans="1:5">
      <c r="A5" s="4" t="s">
        <v>48</v>
      </c>
      <c r="B5" s="6" t="n">
        <v>110730</v>
      </c>
      <c r="C5" s="6" t="n">
        <v>108118</v>
      </c>
      <c r="D5" s="6" t="n">
        <v>110730</v>
      </c>
      <c r="E5" s="6" t="n">
        <v>108118</v>
      </c>
    </row>
    <row r="6" spans="1:5">
      <c r="A6" s="3" t="s">
        <v>400</v>
      </c>
    </row>
    <row r="7" spans="1:5">
      <c r="A7" s="4" t="s">
        <v>401</v>
      </c>
      <c r="C7" s="5" t="n">
        <v>108118</v>
      </c>
    </row>
    <row r="8" spans="1:5">
      <c r="A8" s="4" t="s">
        <v>402</v>
      </c>
      <c r="B8" s="5" t="n">
        <v>-74858</v>
      </c>
    </row>
    <row r="9" spans="1:5">
      <c r="A9" s="4" t="s">
        <v>403</v>
      </c>
      <c r="B9" s="5" t="n">
        <v>77470</v>
      </c>
    </row>
    <row r="10" spans="1:5">
      <c r="A10" s="4" t="s">
        <v>404</v>
      </c>
      <c r="B10" s="6" t="n">
        <v>110730</v>
      </c>
      <c r="C10" s="6" t="n">
        <v>110730</v>
      </c>
    </row>
    <row r="11" spans="1:5">
      <c r="A11" s="4" t="s">
        <v>405</v>
      </c>
    </row>
    <row r="12" spans="1:5">
      <c r="A12" s="3" t="s">
        <v>368</v>
      </c>
    </row>
    <row r="13" spans="1:5">
      <c r="A13" s="4" t="s">
        <v>406</v>
      </c>
      <c r="C13" s="4" t="s">
        <v>407</v>
      </c>
    </row>
    <row r="14" spans="1:5">
      <c r="A14" s="4" t="s">
        <v>408</v>
      </c>
    </row>
    <row r="15" spans="1:5">
      <c r="A15" s="3" t="s">
        <v>368</v>
      </c>
    </row>
    <row r="16" spans="1:5">
      <c r="A16" s="4" t="s">
        <v>406</v>
      </c>
      <c r="C16"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77</v>
      </c>
    </row>
    <row r="2" spans="1:2">
      <c r="A2" s="4" t="s">
        <v>411</v>
      </c>
    </row>
    <row r="3" spans="1:2">
      <c r="A3" s="3" t="s">
        <v>412</v>
      </c>
    </row>
    <row r="4" spans="1:2">
      <c r="A4" s="4" t="s">
        <v>413</v>
      </c>
      <c r="B4" s="6" t="n">
        <v>34099</v>
      </c>
    </row>
    <row r="5" spans="1:2">
      <c r="A5" s="4" t="s">
        <v>414</v>
      </c>
      <c r="B5" s="4" t="s">
        <v>415</v>
      </c>
    </row>
    <row r="6" spans="1:2">
      <c r="A6" s="4" t="s">
        <v>416</v>
      </c>
    </row>
    <row r="7" spans="1:2">
      <c r="A7" s="3" t="s">
        <v>412</v>
      </c>
    </row>
    <row r="8" spans="1:2">
      <c r="A8" s="4" t="s">
        <v>413</v>
      </c>
      <c r="B8" s="6" t="n">
        <v>60010</v>
      </c>
    </row>
    <row r="9" spans="1:2">
      <c r="A9" s="4" t="s">
        <v>414</v>
      </c>
      <c r="B9" s="4" t="s">
        <v>417</v>
      </c>
    </row>
    <row r="10" spans="1:2">
      <c r="A10" s="4" t="s">
        <v>418</v>
      </c>
    </row>
    <row r="11" spans="1:2">
      <c r="A11" s="3" t="s">
        <v>412</v>
      </c>
    </row>
    <row r="12" spans="1:2">
      <c r="A12" s="4" t="s">
        <v>413</v>
      </c>
      <c r="B12" s="6" t="n">
        <v>36600</v>
      </c>
    </row>
    <row r="13" spans="1:2">
      <c r="A13" s="4" t="s">
        <v>414</v>
      </c>
      <c r="B13" s="4" t="s">
        <v>417</v>
      </c>
    </row>
    <row r="14" spans="1:2">
      <c r="A14" s="4" t="s">
        <v>419</v>
      </c>
    </row>
    <row r="15" spans="1:2">
      <c r="A15" s="3" t="s">
        <v>412</v>
      </c>
    </row>
    <row r="16" spans="1:2">
      <c r="A16" s="4" t="s">
        <v>413</v>
      </c>
      <c r="B16" s="6" t="n">
        <v>15203</v>
      </c>
    </row>
    <row r="17" spans="1:2">
      <c r="A17" s="4" t="s">
        <v>414</v>
      </c>
      <c r="B17" s="4" t="s">
        <v>417</v>
      </c>
    </row>
    <row r="18" spans="1:2">
      <c r="A18" s="4" t="s">
        <v>420</v>
      </c>
    </row>
    <row r="19" spans="1:2">
      <c r="A19" s="3" t="s">
        <v>412</v>
      </c>
    </row>
    <row r="20" spans="1:2">
      <c r="A20" s="4" t="s">
        <v>413</v>
      </c>
      <c r="B20" s="6" t="n">
        <v>14951</v>
      </c>
    </row>
    <row r="21" spans="1:2">
      <c r="A21" s="4" t="s">
        <v>421</v>
      </c>
    </row>
    <row r="22" spans="1:2">
      <c r="A22" s="3" t="s">
        <v>412</v>
      </c>
    </row>
    <row r="23" spans="1:2">
      <c r="A23" s="4" t="s">
        <v>413</v>
      </c>
      <c r="B23" s="6" t="n">
        <v>160863</v>
      </c>
    </row>
    <row r="24" spans="1:2">
      <c r="A24" s="4" t="s">
        <v>414</v>
      </c>
      <c r="B24" s="4" t="s">
        <v>55</v>
      </c>
    </row>
    <row r="25" spans="1:2">
      <c r="A25" s="4" t="s">
        <v>422</v>
      </c>
    </row>
    <row r="26" spans="1:2">
      <c r="A26" s="3" t="s">
        <v>412</v>
      </c>
    </row>
    <row r="27" spans="1:2">
      <c r="A27" s="4" t="s">
        <v>413</v>
      </c>
      <c r="B27" s="6" t="n">
        <v>28481</v>
      </c>
    </row>
    <row r="28" spans="1:2">
      <c r="A28" s="4" t="s">
        <v>414</v>
      </c>
      <c r="B28" s="4" t="s">
        <v>415</v>
      </c>
    </row>
    <row r="29" spans="1:2">
      <c r="A29" s="4" t="s">
        <v>423</v>
      </c>
    </row>
    <row r="30" spans="1:2">
      <c r="A30" s="3" t="s">
        <v>412</v>
      </c>
    </row>
    <row r="31" spans="1:2">
      <c r="A31" s="4" t="s">
        <v>413</v>
      </c>
      <c r="B31" s="6" t="n">
        <v>50477</v>
      </c>
    </row>
    <row r="32" spans="1:2">
      <c r="A32" s="4" t="s">
        <v>414</v>
      </c>
      <c r="B32" s="4" t="s">
        <v>417</v>
      </c>
    </row>
    <row r="33" spans="1:2">
      <c r="A33" s="4" t="s">
        <v>424</v>
      </c>
    </row>
    <row r="34" spans="1:2">
      <c r="A34" s="3" t="s">
        <v>412</v>
      </c>
    </row>
    <row r="35" spans="1:2">
      <c r="A35" s="4" t="s">
        <v>413</v>
      </c>
      <c r="B35" s="6" t="n">
        <v>29961</v>
      </c>
    </row>
    <row r="36" spans="1:2">
      <c r="A36" s="4" t="s">
        <v>414</v>
      </c>
      <c r="B36" s="4" t="s">
        <v>417</v>
      </c>
    </row>
    <row r="37" spans="1:2">
      <c r="A37" s="4" t="s">
        <v>425</v>
      </c>
    </row>
    <row r="38" spans="1:2">
      <c r="A38" s="3" t="s">
        <v>412</v>
      </c>
    </row>
    <row r="39" spans="1:2">
      <c r="A39" s="4" t="s">
        <v>413</v>
      </c>
      <c r="B39" s="6" t="n">
        <v>11282</v>
      </c>
    </row>
    <row r="40" spans="1:2">
      <c r="A40" s="4" t="s">
        <v>414</v>
      </c>
      <c r="B40" s="4" t="s">
        <v>417</v>
      </c>
    </row>
    <row r="41" spans="1:2">
      <c r="A41" s="4" t="s">
        <v>426</v>
      </c>
    </row>
    <row r="42" spans="1:2">
      <c r="A42" s="3" t="s">
        <v>412</v>
      </c>
    </row>
    <row r="43" spans="1:2">
      <c r="A43" s="4" t="s">
        <v>413</v>
      </c>
      <c r="B43" s="6" t="n">
        <v>12289</v>
      </c>
    </row>
    <row r="44" spans="1:2">
      <c r="A44" s="4" t="s">
        <v>427</v>
      </c>
    </row>
    <row r="45" spans="1:2">
      <c r="A45" s="3" t="s">
        <v>412</v>
      </c>
    </row>
    <row r="46" spans="1:2">
      <c r="A46" s="4" t="s">
        <v>413</v>
      </c>
      <c r="B46" s="6" t="n">
        <v>132490</v>
      </c>
    </row>
    <row r="47" spans="1:2">
      <c r="A47" s="4" t="s">
        <v>414</v>
      </c>
      <c r="B47" s="4" t="s">
        <v>55</v>
      </c>
    </row>
    <row r="48" spans="1:2">
      <c r="A48" s="4" t="s">
        <v>428</v>
      </c>
    </row>
    <row r="49" spans="1:2">
      <c r="A49" s="3" t="s">
        <v>412</v>
      </c>
    </row>
    <row r="50" spans="1:2">
      <c r="A50" s="4" t="s">
        <v>413</v>
      </c>
      <c r="B50" s="6" t="n">
        <v>5618</v>
      </c>
    </row>
    <row r="51" spans="1:2">
      <c r="A51" s="4" t="s">
        <v>414</v>
      </c>
      <c r="B51" s="4" t="s">
        <v>415</v>
      </c>
    </row>
    <row r="52" spans="1:2">
      <c r="A52" s="4" t="s">
        <v>429</v>
      </c>
    </row>
    <row r="53" spans="1:2">
      <c r="A53" s="3" t="s">
        <v>412</v>
      </c>
    </row>
    <row r="54" spans="1:2">
      <c r="A54" s="4" t="s">
        <v>413</v>
      </c>
      <c r="B54" s="6" t="n">
        <v>9533</v>
      </c>
    </row>
    <row r="55" spans="1:2">
      <c r="A55" s="4" t="s">
        <v>414</v>
      </c>
      <c r="B55" s="4" t="s">
        <v>417</v>
      </c>
    </row>
    <row r="56" spans="1:2">
      <c r="A56" s="4" t="s">
        <v>430</v>
      </c>
    </row>
    <row r="57" spans="1:2">
      <c r="A57" s="3" t="s">
        <v>412</v>
      </c>
    </row>
    <row r="58" spans="1:2">
      <c r="A58" s="4" t="s">
        <v>413</v>
      </c>
      <c r="B58" s="6" t="n">
        <v>6639</v>
      </c>
    </row>
    <row r="59" spans="1:2">
      <c r="A59" s="4" t="s">
        <v>414</v>
      </c>
      <c r="B59" s="4" t="s">
        <v>417</v>
      </c>
    </row>
    <row r="60" spans="1:2">
      <c r="A60" s="4" t="s">
        <v>431</v>
      </c>
    </row>
    <row r="61" spans="1:2">
      <c r="A61" s="3" t="s">
        <v>412</v>
      </c>
    </row>
    <row r="62" spans="1:2">
      <c r="A62" s="4" t="s">
        <v>413</v>
      </c>
      <c r="B62" s="6" t="n">
        <v>3921</v>
      </c>
    </row>
    <row r="63" spans="1:2">
      <c r="A63" s="4" t="s">
        <v>414</v>
      </c>
      <c r="B63" s="4" t="s">
        <v>417</v>
      </c>
    </row>
    <row r="64" spans="1:2">
      <c r="A64" s="4" t="s">
        <v>432</v>
      </c>
    </row>
    <row r="65" spans="1:2">
      <c r="A65" s="3" t="s">
        <v>412</v>
      </c>
    </row>
    <row r="66" spans="1:2">
      <c r="A66" s="4" t="s">
        <v>413</v>
      </c>
      <c r="B66" s="6" t="n">
        <v>2662</v>
      </c>
    </row>
    <row r="67" spans="1:2">
      <c r="A67" s="4" t="s">
        <v>433</v>
      </c>
    </row>
    <row r="68" spans="1:2">
      <c r="A68" s="3" t="s">
        <v>412</v>
      </c>
    </row>
    <row r="69" spans="1:2">
      <c r="A69" s="4" t="s">
        <v>413</v>
      </c>
      <c r="B69" s="6" t="n">
        <v>28373</v>
      </c>
    </row>
    <row r="70" spans="1:2">
      <c r="A70" s="4" t="s">
        <v>414</v>
      </c>
      <c r="B70" s="4" t="s">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7</v>
      </c>
      <c r="D1" s="2" t="s">
        <v>1</v>
      </c>
    </row>
    <row r="2" spans="1:6">
      <c r="B2" s="2" t="s">
        <v>2</v>
      </c>
      <c r="C2" s="2" t="s">
        <v>78</v>
      </c>
      <c r="D2" s="2" t="s">
        <v>2</v>
      </c>
      <c r="E2" s="2" t="s">
        <v>78</v>
      </c>
      <c r="F2" s="2" t="s">
        <v>29</v>
      </c>
    </row>
    <row r="3" spans="1:6">
      <c r="A3" s="3" t="s">
        <v>435</v>
      </c>
    </row>
    <row r="4" spans="1:6">
      <c r="A4" s="4" t="s">
        <v>436</v>
      </c>
      <c r="B4" s="6" t="n">
        <v>29700000</v>
      </c>
      <c r="D4" s="6" t="n">
        <v>29700000</v>
      </c>
      <c r="F4" s="6" t="n">
        <v>27100000</v>
      </c>
    </row>
    <row r="5" spans="1:6">
      <c r="A5" s="4" t="s">
        <v>437</v>
      </c>
      <c r="B5" s="4" t="s">
        <v>361</v>
      </c>
      <c r="D5" s="4" t="s">
        <v>361</v>
      </c>
    </row>
    <row r="6" spans="1:6">
      <c r="A6" s="4" t="s">
        <v>438</v>
      </c>
      <c r="B6" s="6" t="n">
        <v>1200000</v>
      </c>
      <c r="C6" s="6" t="n">
        <v>1100000</v>
      </c>
      <c r="D6" s="6" t="n">
        <v>2400000</v>
      </c>
      <c r="E6" s="6" t="n">
        <v>2200000</v>
      </c>
    </row>
    <row r="7" spans="1:6">
      <c r="A7" s="4" t="s">
        <v>439</v>
      </c>
      <c r="B7" s="6" t="n">
        <v>0</v>
      </c>
      <c r="C7" s="6" t="n">
        <v>0</v>
      </c>
      <c r="D7" s="6" t="n">
        <v>0</v>
      </c>
      <c r="E7"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40</v>
      </c>
      <c r="B1" s="2" t="s">
        <v>77</v>
      </c>
      <c r="D1" s="2" t="s">
        <v>1</v>
      </c>
    </row>
    <row r="2" spans="1:6">
      <c r="B2" s="2" t="s">
        <v>2</v>
      </c>
      <c r="C2" s="2" t="s">
        <v>78</v>
      </c>
      <c r="D2" s="2" t="s">
        <v>2</v>
      </c>
      <c r="E2" s="2" t="s">
        <v>78</v>
      </c>
      <c r="F2" s="2" t="s">
        <v>29</v>
      </c>
    </row>
    <row r="3" spans="1:6">
      <c r="A3" s="3" t="s">
        <v>189</v>
      </c>
    </row>
    <row r="4" spans="1:6">
      <c r="A4" s="4" t="s">
        <v>441</v>
      </c>
      <c r="B4" s="4" t="s">
        <v>442</v>
      </c>
      <c r="C4" s="4" t="s">
        <v>443</v>
      </c>
      <c r="D4" s="4" t="s">
        <v>444</v>
      </c>
      <c r="E4" s="4" t="s">
        <v>445</v>
      </c>
    </row>
    <row r="5" spans="1:6">
      <c r="A5" s="4" t="s">
        <v>446</v>
      </c>
      <c r="B5" s="11" t="n">
        <v>5.7</v>
      </c>
      <c r="D5" s="11" t="n">
        <v>5.7</v>
      </c>
      <c r="F5" s="11" t="n">
        <v>6.1</v>
      </c>
    </row>
    <row r="6" spans="1:6">
      <c r="A6" s="4" t="s">
        <v>447</v>
      </c>
      <c r="B6" s="11" t="n">
        <v>0.4</v>
      </c>
      <c r="D6" s="11" t="n">
        <v>0.4</v>
      </c>
      <c r="F6" s="11" t="n">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7</v>
      </c>
      <c r="D1" s="2" t="s">
        <v>1</v>
      </c>
    </row>
    <row r="2" spans="1:5">
      <c r="B2" s="2" t="s">
        <v>2</v>
      </c>
      <c r="C2" s="2" t="s">
        <v>78</v>
      </c>
      <c r="D2" s="2" t="s">
        <v>2</v>
      </c>
      <c r="E2" s="2" t="s">
        <v>78</v>
      </c>
    </row>
    <row r="3" spans="1:5">
      <c r="A3" s="3" t="s">
        <v>449</v>
      </c>
    </row>
    <row r="4" spans="1:5">
      <c r="A4" s="4" t="s">
        <v>92</v>
      </c>
      <c r="B4" s="6" t="n">
        <v>33381</v>
      </c>
      <c r="C4" s="6" t="n">
        <v>31169</v>
      </c>
      <c r="D4" s="6" t="n">
        <v>73388</v>
      </c>
      <c r="E4" s="6" t="n">
        <v>64048</v>
      </c>
    </row>
    <row r="5" spans="1:5">
      <c r="A5" s="3" t="s">
        <v>450</v>
      </c>
    </row>
    <row r="6" spans="1:5">
      <c r="A6" s="4" t="s">
        <v>451</v>
      </c>
      <c r="B6" s="5" t="n">
        <v>29074</v>
      </c>
      <c r="C6" s="5" t="n">
        <v>29985</v>
      </c>
      <c r="D6" s="5" t="n">
        <v>29017</v>
      </c>
      <c r="E6" s="5" t="n">
        <v>30032</v>
      </c>
    </row>
    <row r="7" spans="1:5">
      <c r="A7" s="4" t="s">
        <v>452</v>
      </c>
      <c r="B7" s="5" t="n">
        <v>1185</v>
      </c>
      <c r="C7" s="5" t="n">
        <v>1315</v>
      </c>
      <c r="D7" s="5" t="n">
        <v>1280</v>
      </c>
      <c r="E7" s="5" t="n">
        <v>1399</v>
      </c>
    </row>
    <row r="8" spans="1:5">
      <c r="A8" s="4" t="s">
        <v>453</v>
      </c>
      <c r="B8" s="5" t="n">
        <v>30259</v>
      </c>
      <c r="C8" s="5" t="n">
        <v>31300</v>
      </c>
      <c r="D8" s="5" t="n">
        <v>30297</v>
      </c>
      <c r="E8" s="5" t="n">
        <v>31431</v>
      </c>
    </row>
    <row r="9" spans="1:5">
      <c r="A9" s="3" t="s">
        <v>96</v>
      </c>
    </row>
    <row r="10" spans="1:5">
      <c r="A10" s="4" t="s">
        <v>97</v>
      </c>
      <c r="B10" s="7" t="n">
        <v>1.15</v>
      </c>
      <c r="C10" s="7" t="n">
        <v>1.04</v>
      </c>
      <c r="D10" s="7" t="n">
        <v>2.53</v>
      </c>
      <c r="E10" s="7" t="n">
        <v>2.13</v>
      </c>
    </row>
    <row r="11" spans="1:5">
      <c r="A11" s="4" t="s">
        <v>98</v>
      </c>
      <c r="B11" s="7" t="n">
        <v>1.1</v>
      </c>
      <c r="C11" s="6" t="n">
        <v>1</v>
      </c>
      <c r="D11" s="7" t="n">
        <v>2.42</v>
      </c>
      <c r="E11" s="7" t="n">
        <v>2.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7</v>
      </c>
      <c r="D1" s="2" t="s">
        <v>1</v>
      </c>
    </row>
    <row r="2" spans="1:5">
      <c r="B2" s="2" t="s">
        <v>2</v>
      </c>
      <c r="C2" s="2" t="s">
        <v>78</v>
      </c>
      <c r="D2" s="2" t="s">
        <v>2</v>
      </c>
      <c r="E2" s="2" t="s">
        <v>78</v>
      </c>
    </row>
    <row r="3" spans="1:5">
      <c r="A3" s="3" t="s">
        <v>192</v>
      </c>
    </row>
    <row r="4" spans="1:5">
      <c r="A4" s="4" t="s">
        <v>455</v>
      </c>
      <c r="B4" s="5" t="n">
        <v>15</v>
      </c>
      <c r="C4" s="5" t="n">
        <v>19</v>
      </c>
      <c r="D4" s="5" t="n">
        <v>7</v>
      </c>
      <c r="E4" s="5"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56</v>
      </c>
      <c r="B1" s="2" t="s">
        <v>1</v>
      </c>
    </row>
    <row r="2" spans="1:2">
      <c r="B2" s="2" t="s">
        <v>457</v>
      </c>
    </row>
    <row r="3" spans="1:2">
      <c r="A3" s="3" t="s">
        <v>195</v>
      </c>
    </row>
    <row r="4" spans="1:2">
      <c r="A4" s="4" t="s">
        <v>458</v>
      </c>
      <c r="B4" s="5" t="n">
        <v>3</v>
      </c>
    </row>
    <row r="5" spans="1:2">
      <c r="A5" s="4" t="s">
        <v>459</v>
      </c>
      <c r="B5"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0</v>
      </c>
      <c r="C1" s="2" t="s">
        <v>77</v>
      </c>
      <c r="E1" s="2" t="s">
        <v>1</v>
      </c>
    </row>
    <row r="2" spans="1:6">
      <c r="C2" s="2" t="s">
        <v>2</v>
      </c>
      <c r="D2" s="2" t="s">
        <v>78</v>
      </c>
      <c r="E2" s="2" t="s">
        <v>2</v>
      </c>
      <c r="F2" s="2" t="s">
        <v>78</v>
      </c>
    </row>
    <row r="3" spans="1:6">
      <c r="A3" s="3" t="s">
        <v>461</v>
      </c>
    </row>
    <row r="4" spans="1:6">
      <c r="A4" s="4" t="s">
        <v>79</v>
      </c>
      <c r="C4" s="6" t="n">
        <v>278234</v>
      </c>
      <c r="D4" s="6" t="n">
        <v>256260</v>
      </c>
      <c r="E4" s="6" t="n">
        <v>540490</v>
      </c>
      <c r="F4" s="6" t="n">
        <v>488621</v>
      </c>
    </row>
    <row r="5" spans="1:6">
      <c r="A5" s="4" t="s">
        <v>462</v>
      </c>
      <c r="C5" s="5" t="n">
        <v>-229685</v>
      </c>
      <c r="D5" s="5" t="n">
        <v>-209821</v>
      </c>
      <c r="E5" s="5" t="n">
        <v>-442937</v>
      </c>
      <c r="F5" s="5" t="n">
        <v>-405357</v>
      </c>
    </row>
    <row r="6" spans="1:6">
      <c r="A6" s="4" t="s">
        <v>87</v>
      </c>
      <c r="C6" s="5" t="n">
        <v>48549</v>
      </c>
      <c r="D6" s="5" t="n">
        <v>46439</v>
      </c>
      <c r="E6" s="5" t="n">
        <v>97553</v>
      </c>
      <c r="F6" s="5" t="n">
        <v>83264</v>
      </c>
    </row>
    <row r="7" spans="1:6">
      <c r="A7" s="4" t="s">
        <v>463</v>
      </c>
      <c r="C7" s="5" t="n">
        <v>-20482</v>
      </c>
      <c r="D7" s="5" t="n">
        <v>-19239</v>
      </c>
      <c r="E7" s="5" t="n">
        <v>-42336</v>
      </c>
      <c r="F7" s="5" t="n">
        <v>-35749</v>
      </c>
    </row>
    <row r="8" spans="1:6">
      <c r="A8" s="4" t="s">
        <v>464</v>
      </c>
      <c r="B8" s="4" t="s">
        <v>82</v>
      </c>
      <c r="C8" s="5" t="n">
        <v>-1503</v>
      </c>
      <c r="D8" s="5" t="n">
        <v>-1684</v>
      </c>
      <c r="E8" s="5" t="n">
        <v>-3005</v>
      </c>
      <c r="F8" s="5" t="n">
        <v>-3472</v>
      </c>
    </row>
    <row r="9" spans="1:6">
      <c r="A9" s="4" t="s">
        <v>465</v>
      </c>
      <c r="C9" s="5" t="n">
        <v>-10008</v>
      </c>
      <c r="D9" s="5" t="n">
        <v>-7116</v>
      </c>
      <c r="E9" s="5" t="n">
        <v>-19684</v>
      </c>
      <c r="F9" s="5" t="n">
        <v>-13576</v>
      </c>
    </row>
    <row r="10" spans="1:6">
      <c r="A10" s="4" t="s">
        <v>466</v>
      </c>
      <c r="C10" s="5" t="n">
        <v>1433</v>
      </c>
      <c r="D10" s="5" t="n">
        <v>-161</v>
      </c>
      <c r="E10" s="5" t="n">
        <v>-739</v>
      </c>
      <c r="F10" s="5" t="n">
        <v>352</v>
      </c>
    </row>
    <row r="11" spans="1:6">
      <c r="A11" s="4" t="s">
        <v>90</v>
      </c>
      <c r="C11" s="5" t="n">
        <v>39974</v>
      </c>
      <c r="D11" s="5" t="n">
        <v>39162</v>
      </c>
      <c r="E11" s="5" t="n">
        <v>77130</v>
      </c>
      <c r="F11" s="5" t="n">
        <v>70040</v>
      </c>
    </row>
    <row r="12" spans="1:6">
      <c r="A12" s="4" t="s">
        <v>467</v>
      </c>
      <c r="C12" s="5" t="n">
        <v>5995</v>
      </c>
      <c r="D12" s="5" t="n">
        <v>5510</v>
      </c>
      <c r="E12" s="5" t="n">
        <v>12139</v>
      </c>
      <c r="F12" s="5" t="n">
        <v>11304</v>
      </c>
    </row>
    <row r="13" spans="1:6">
      <c r="A13" s="4" t="s">
        <v>468</v>
      </c>
    </row>
    <row r="14" spans="1:6">
      <c r="A14" s="3" t="s">
        <v>461</v>
      </c>
    </row>
    <row r="15" spans="1:6">
      <c r="A15" s="4" t="s">
        <v>462</v>
      </c>
      <c r="C15" s="5" t="n">
        <v>-207700</v>
      </c>
      <c r="D15" s="5" t="n">
        <v>-188898</v>
      </c>
      <c r="E15" s="5" t="n">
        <v>-397596</v>
      </c>
      <c r="F15" s="5" t="n">
        <v>-366136</v>
      </c>
    </row>
    <row r="16" spans="1:6">
      <c r="A16" s="4" t="s">
        <v>87</v>
      </c>
      <c r="C16" s="5" t="n">
        <v>70534</v>
      </c>
      <c r="D16" s="5" t="n">
        <v>67362</v>
      </c>
      <c r="E16" s="5" t="n">
        <v>142894</v>
      </c>
      <c r="F16" s="5" t="n">
        <v>122485</v>
      </c>
    </row>
    <row r="17" spans="1:6">
      <c r="A17" s="4" t="s">
        <v>469</v>
      </c>
    </row>
    <row r="18" spans="1:6">
      <c r="A18" s="3" t="s">
        <v>461</v>
      </c>
    </row>
    <row r="19" spans="1:6">
      <c r="A19" s="4" t="s">
        <v>462</v>
      </c>
      <c r="C19" s="5" t="n">
        <v>-39506</v>
      </c>
      <c r="D19" s="5" t="n">
        <v>-33493</v>
      </c>
      <c r="E19" s="5" t="n">
        <v>-68760</v>
      </c>
      <c r="F19" s="5" t="n">
        <v>-60254</v>
      </c>
    </row>
    <row r="20" spans="1:6">
      <c r="A20" s="4" t="s">
        <v>87</v>
      </c>
      <c r="C20" s="5" t="n">
        <v>-39506</v>
      </c>
      <c r="D20" s="5" t="n">
        <v>-33493</v>
      </c>
      <c r="E20" s="5" t="n">
        <v>-68760</v>
      </c>
      <c r="F20" s="5" t="n">
        <v>-60254</v>
      </c>
    </row>
    <row r="21" spans="1:6">
      <c r="A21" s="4" t="s">
        <v>467</v>
      </c>
      <c r="C21" s="5" t="n">
        <v>229</v>
      </c>
      <c r="D21" s="5" t="n">
        <v>238</v>
      </c>
      <c r="E21" s="5" t="n">
        <v>462</v>
      </c>
      <c r="F21" s="5" t="n">
        <v>522</v>
      </c>
    </row>
    <row r="22" spans="1:6">
      <c r="A22" s="4" t="s">
        <v>310</v>
      </c>
    </row>
    <row r="23" spans="1:6">
      <c r="A23" s="3" t="s">
        <v>461</v>
      </c>
    </row>
    <row r="24" spans="1:6">
      <c r="A24" s="4" t="s">
        <v>79</v>
      </c>
      <c r="C24" s="5" t="n">
        <v>141815</v>
      </c>
      <c r="D24" s="5" t="n">
        <v>146496</v>
      </c>
      <c r="E24" s="5" t="n">
        <v>289474</v>
      </c>
      <c r="F24" s="5" t="n">
        <v>286670</v>
      </c>
    </row>
    <row r="25" spans="1:6">
      <c r="A25" s="4" t="s">
        <v>470</v>
      </c>
    </row>
    <row r="26" spans="1:6">
      <c r="A26" s="3" t="s">
        <v>461</v>
      </c>
    </row>
    <row r="27" spans="1:6">
      <c r="A27" s="4" t="s">
        <v>79</v>
      </c>
      <c r="C27" s="5" t="n">
        <v>141815</v>
      </c>
      <c r="D27" s="5" t="n">
        <v>146496</v>
      </c>
      <c r="E27" s="5" t="n">
        <v>289474</v>
      </c>
      <c r="F27" s="5" t="n">
        <v>286670</v>
      </c>
    </row>
    <row r="28" spans="1:6">
      <c r="A28" s="4" t="s">
        <v>462</v>
      </c>
      <c r="C28" s="5" t="n">
        <v>-111643</v>
      </c>
      <c r="D28" s="5" t="n">
        <v>-107292</v>
      </c>
      <c r="E28" s="5" t="n">
        <v>-219241</v>
      </c>
      <c r="F28" s="5" t="n">
        <v>-210018</v>
      </c>
    </row>
    <row r="29" spans="1:6">
      <c r="A29" s="4" t="s">
        <v>87</v>
      </c>
      <c r="C29" s="5" t="n">
        <v>30172</v>
      </c>
      <c r="D29" s="5" t="n">
        <v>39204</v>
      </c>
      <c r="E29" s="5" t="n">
        <v>70233</v>
      </c>
      <c r="F29" s="5" t="n">
        <v>76652</v>
      </c>
    </row>
    <row r="30" spans="1:6">
      <c r="A30" s="4" t="s">
        <v>467</v>
      </c>
      <c r="C30" s="5" t="n">
        <v>4662</v>
      </c>
      <c r="D30" s="5" t="n">
        <v>3834</v>
      </c>
      <c r="E30" s="5" t="n">
        <v>9459</v>
      </c>
      <c r="F30" s="5" t="n">
        <v>7777</v>
      </c>
    </row>
    <row r="31" spans="1:6">
      <c r="A31" s="4" t="s">
        <v>311</v>
      </c>
    </row>
    <row r="32" spans="1:6">
      <c r="A32" s="3" t="s">
        <v>461</v>
      </c>
    </row>
    <row r="33" spans="1:6">
      <c r="A33" s="4" t="s">
        <v>79</v>
      </c>
      <c r="C33" s="5" t="n">
        <v>104403</v>
      </c>
      <c r="D33" s="5" t="n">
        <v>87103</v>
      </c>
      <c r="E33" s="5" t="n">
        <v>190086</v>
      </c>
      <c r="F33" s="5" t="n">
        <v>155534</v>
      </c>
    </row>
    <row r="34" spans="1:6">
      <c r="A34" s="4" t="s">
        <v>471</v>
      </c>
    </row>
    <row r="35" spans="1:6">
      <c r="A35" s="3" t="s">
        <v>461</v>
      </c>
    </row>
    <row r="36" spans="1:6">
      <c r="A36" s="4" t="s">
        <v>79</v>
      </c>
      <c r="C36" s="5" t="n">
        <v>104403</v>
      </c>
      <c r="D36" s="5" t="n">
        <v>87103</v>
      </c>
      <c r="E36" s="5" t="n">
        <v>190086</v>
      </c>
      <c r="F36" s="5" t="n">
        <v>155534</v>
      </c>
    </row>
    <row r="37" spans="1:6">
      <c r="A37" s="4" t="s">
        <v>462</v>
      </c>
      <c r="C37" s="5" t="n">
        <v>-16167</v>
      </c>
      <c r="D37" s="5" t="n">
        <v>-16413</v>
      </c>
      <c r="E37" s="5" t="n">
        <v>-29649</v>
      </c>
      <c r="F37" s="5" t="n">
        <v>-32301</v>
      </c>
    </row>
    <row r="38" spans="1:6">
      <c r="A38" s="4" t="s">
        <v>87</v>
      </c>
      <c r="C38" s="5" t="n">
        <v>88236</v>
      </c>
      <c r="D38" s="5" t="n">
        <v>70690</v>
      </c>
      <c r="E38" s="5" t="n">
        <v>160437</v>
      </c>
      <c r="F38" s="5" t="n">
        <v>123233</v>
      </c>
    </row>
    <row r="39" spans="1:6">
      <c r="A39" s="4" t="s">
        <v>467</v>
      </c>
      <c r="C39" s="5" t="n">
        <v>132</v>
      </c>
      <c r="D39" s="5" t="n">
        <v>147</v>
      </c>
      <c r="E39" s="5" t="n">
        <v>257</v>
      </c>
      <c r="F39" s="5" t="n">
        <v>302</v>
      </c>
    </row>
    <row r="40" spans="1:6">
      <c r="A40" s="4" t="s">
        <v>312</v>
      </c>
    </row>
    <row r="41" spans="1:6">
      <c r="A41" s="3" t="s">
        <v>461</v>
      </c>
    </row>
    <row r="42" spans="1:6">
      <c r="A42" s="4" t="s">
        <v>79</v>
      </c>
      <c r="C42" s="5" t="n">
        <v>32016</v>
      </c>
      <c r="D42" s="5" t="n">
        <v>22661</v>
      </c>
      <c r="E42" s="5" t="n">
        <v>60930</v>
      </c>
      <c r="F42" s="5" t="n">
        <v>46417</v>
      </c>
    </row>
    <row r="43" spans="1:6">
      <c r="A43" s="4" t="s">
        <v>472</v>
      </c>
    </row>
    <row r="44" spans="1:6">
      <c r="A44" s="3" t="s">
        <v>461</v>
      </c>
    </row>
    <row r="45" spans="1:6">
      <c r="A45" s="4" t="s">
        <v>79</v>
      </c>
      <c r="C45" s="5" t="n">
        <v>32016</v>
      </c>
      <c r="D45" s="5" t="n">
        <v>22661</v>
      </c>
      <c r="E45" s="5" t="n">
        <v>60930</v>
      </c>
      <c r="F45" s="5" t="n">
        <v>46417</v>
      </c>
    </row>
    <row r="46" spans="1:6">
      <c r="A46" s="4" t="s">
        <v>462</v>
      </c>
      <c r="C46" s="5" t="n">
        <v>-40384</v>
      </c>
      <c r="D46" s="5" t="n">
        <v>-31700</v>
      </c>
      <c r="E46" s="5" t="n">
        <v>-79946</v>
      </c>
      <c r="F46" s="5" t="n">
        <v>-63563</v>
      </c>
    </row>
    <row r="47" spans="1:6">
      <c r="A47" s="4" t="s">
        <v>87</v>
      </c>
      <c r="C47" s="5" t="n">
        <v>-8368</v>
      </c>
      <c r="D47" s="5" t="n">
        <v>-9039</v>
      </c>
      <c r="E47" s="5" t="n">
        <v>-19016</v>
      </c>
      <c r="F47" s="5" t="n">
        <v>-17146</v>
      </c>
    </row>
    <row r="48" spans="1:6">
      <c r="A48" s="4" t="s">
        <v>467</v>
      </c>
      <c r="C48" s="5" t="n">
        <v>972</v>
      </c>
      <c r="D48" s="5" t="n">
        <v>1291</v>
      </c>
      <c r="E48" s="5" t="n">
        <v>1961</v>
      </c>
      <c r="F48" s="5" t="n">
        <v>2703</v>
      </c>
    </row>
    <row r="49" spans="1:6">
      <c r="A49" s="4" t="s">
        <v>102</v>
      </c>
    </row>
    <row r="50" spans="1:6">
      <c r="A50" s="3" t="s">
        <v>461</v>
      </c>
    </row>
    <row r="51" spans="1:6">
      <c r="A51" s="4" t="s">
        <v>79</v>
      </c>
      <c r="C51" s="5" t="n">
        <v>211779</v>
      </c>
      <c r="D51" s="5" t="n">
        <v>192791</v>
      </c>
      <c r="E51" s="5" t="n">
        <v>405972</v>
      </c>
      <c r="F51" s="5" t="n">
        <v>363194</v>
      </c>
    </row>
    <row r="52" spans="1:6">
      <c r="A52" s="4" t="s">
        <v>473</v>
      </c>
    </row>
    <row r="53" spans="1:6">
      <c r="A53" s="3" t="s">
        <v>461</v>
      </c>
    </row>
    <row r="54" spans="1:6">
      <c r="A54" s="4" t="s">
        <v>79</v>
      </c>
      <c r="C54" s="5" t="n">
        <v>97074</v>
      </c>
      <c r="D54" s="5" t="n">
        <v>95515</v>
      </c>
      <c r="E54" s="5" t="n">
        <v>194239</v>
      </c>
      <c r="F54" s="5" t="n">
        <v>186641</v>
      </c>
    </row>
    <row r="55" spans="1:6">
      <c r="A55" s="4" t="s">
        <v>474</v>
      </c>
    </row>
    <row r="56" spans="1:6">
      <c r="A56" s="3" t="s">
        <v>461</v>
      </c>
    </row>
    <row r="57" spans="1:6">
      <c r="A57" s="4" t="s">
        <v>79</v>
      </c>
      <c r="C57" s="5" t="n">
        <v>102363</v>
      </c>
      <c r="D57" s="5" t="n">
        <v>85451</v>
      </c>
      <c r="E57" s="5" t="n">
        <v>187184</v>
      </c>
      <c r="F57" s="5" t="n">
        <v>153447</v>
      </c>
    </row>
    <row r="58" spans="1:6">
      <c r="A58" s="4" t="s">
        <v>475</v>
      </c>
    </row>
    <row r="59" spans="1:6">
      <c r="A59" s="3" t="s">
        <v>461</v>
      </c>
    </row>
    <row r="60" spans="1:6">
      <c r="A60" s="4" t="s">
        <v>79</v>
      </c>
      <c r="C60" s="5" t="n">
        <v>12342</v>
      </c>
      <c r="D60" s="5" t="n">
        <v>11825</v>
      </c>
      <c r="E60" s="5" t="n">
        <v>24549</v>
      </c>
      <c r="F60" s="5" t="n">
        <v>23106</v>
      </c>
    </row>
    <row r="61" spans="1:6">
      <c r="A61" s="4" t="s">
        <v>103</v>
      </c>
    </row>
    <row r="62" spans="1:6">
      <c r="A62" s="3" t="s">
        <v>461</v>
      </c>
    </row>
    <row r="63" spans="1:6">
      <c r="A63" s="4" t="s">
        <v>79</v>
      </c>
      <c r="C63" s="5" t="n">
        <v>50555</v>
      </c>
      <c r="D63" s="5" t="n">
        <v>46731</v>
      </c>
      <c r="E63" s="5" t="n">
        <v>91363</v>
      </c>
      <c r="F63" s="5" t="n">
        <v>89859</v>
      </c>
    </row>
    <row r="64" spans="1:6">
      <c r="A64" s="4" t="s">
        <v>476</v>
      </c>
    </row>
    <row r="65" spans="1:6">
      <c r="A65" s="3" t="s">
        <v>461</v>
      </c>
    </row>
    <row r="66" spans="1:6">
      <c r="A66" s="4" t="s">
        <v>79</v>
      </c>
      <c r="C66" s="5" t="n">
        <v>35981</v>
      </c>
      <c r="D66" s="5" t="n">
        <v>39131</v>
      </c>
      <c r="E66" s="5" t="n">
        <v>67443</v>
      </c>
      <c r="F66" s="5" t="n">
        <v>74505</v>
      </c>
    </row>
    <row r="67" spans="1:6">
      <c r="A67" s="4" t="s">
        <v>477</v>
      </c>
    </row>
    <row r="68" spans="1:6">
      <c r="A68" s="3" t="s">
        <v>461</v>
      </c>
    </row>
    <row r="69" spans="1:6">
      <c r="A69" s="4" t="s">
        <v>79</v>
      </c>
      <c r="C69" s="5" t="n">
        <v>901</v>
      </c>
      <c r="D69" s="5" t="n">
        <v>757</v>
      </c>
      <c r="E69" s="5" t="n">
        <v>1602</v>
      </c>
      <c r="F69" s="5" t="n">
        <v>1054</v>
      </c>
    </row>
    <row r="70" spans="1:6">
      <c r="A70" s="4" t="s">
        <v>478</v>
      </c>
    </row>
    <row r="71" spans="1:6">
      <c r="A71" s="3" t="s">
        <v>461</v>
      </c>
    </row>
    <row r="72" spans="1:6">
      <c r="A72" s="4" t="s">
        <v>79</v>
      </c>
      <c r="C72" s="5" t="n">
        <v>13673</v>
      </c>
      <c r="D72" s="5" t="n">
        <v>6843</v>
      </c>
      <c r="E72" s="5" t="n">
        <v>22318</v>
      </c>
      <c r="F72" s="5" t="n">
        <v>14300</v>
      </c>
    </row>
    <row r="73" spans="1:6">
      <c r="A73" s="4" t="s">
        <v>104</v>
      </c>
    </row>
    <row r="74" spans="1:6">
      <c r="A74" s="3" t="s">
        <v>461</v>
      </c>
    </row>
    <row r="75" spans="1:6">
      <c r="A75" s="4" t="s">
        <v>79</v>
      </c>
      <c r="C75" s="5" t="n">
        <v>15900</v>
      </c>
      <c r="D75" s="5" t="n">
        <v>16738</v>
      </c>
      <c r="E75" s="5" t="n">
        <v>43155</v>
      </c>
      <c r="F75" s="5" t="n">
        <v>35568</v>
      </c>
    </row>
    <row r="76" spans="1:6">
      <c r="A76" s="4" t="s">
        <v>479</v>
      </c>
    </row>
    <row r="77" spans="1:6">
      <c r="A77" s="3" t="s">
        <v>461</v>
      </c>
    </row>
    <row r="78" spans="1:6">
      <c r="A78" s="4" t="s">
        <v>79</v>
      </c>
      <c r="C78" s="5" t="n">
        <v>8760</v>
      </c>
      <c r="D78" s="5" t="n">
        <v>11850</v>
      </c>
      <c r="E78" s="5" t="n">
        <v>27792</v>
      </c>
      <c r="F78" s="5" t="n">
        <v>25524</v>
      </c>
    </row>
    <row r="79" spans="1:6">
      <c r="A79" s="4" t="s">
        <v>480</v>
      </c>
    </row>
    <row r="80" spans="1:6">
      <c r="A80" s="3" t="s">
        <v>461</v>
      </c>
    </row>
    <row r="81" spans="1:6">
      <c r="A81" s="4" t="s">
        <v>79</v>
      </c>
      <c r="C81" s="5" t="n">
        <v>1139</v>
      </c>
      <c r="D81" s="5" t="n">
        <v>895</v>
      </c>
      <c r="E81" s="5" t="n">
        <v>1300</v>
      </c>
      <c r="F81" s="5" t="n">
        <v>1033</v>
      </c>
    </row>
    <row r="82" spans="1:6">
      <c r="A82" s="4" t="s">
        <v>481</v>
      </c>
    </row>
    <row r="83" spans="1:6">
      <c r="A83" s="3" t="s">
        <v>461</v>
      </c>
    </row>
    <row r="84" spans="1:6">
      <c r="A84" s="4" t="s">
        <v>79</v>
      </c>
      <c r="C84" s="6" t="n">
        <v>6001</v>
      </c>
      <c r="D84" s="6" t="n">
        <v>3993</v>
      </c>
      <c r="E84" s="6" t="n">
        <v>14063</v>
      </c>
      <c r="F84" s="6" t="n">
        <v>9011</v>
      </c>
    </row>
    <row r="85" spans="1:6"/>
    <row r="86" spans="1:6">
      <c r="A86" s="4" t="s">
        <v>82</v>
      </c>
      <c r="B86" s="4" t="s">
        <v>105</v>
      </c>
    </row>
  </sheetData>
  <mergeCells count="5">
    <mergeCell ref="A1:B2"/>
    <mergeCell ref="C1:D1"/>
    <mergeCell ref="E1:F1"/>
    <mergeCell ref="A85:E85"/>
    <mergeCell ref="B86:E8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s>
  <sheetData>
    <row r="1" spans="1:7">
      <c r="A1" s="1" t="s">
        <v>106</v>
      </c>
      <c r="B1" s="2" t="s">
        <v>107</v>
      </c>
      <c r="C1" s="2" t="s">
        <v>108</v>
      </c>
      <c r="D1" s="2" t="s">
        <v>109</v>
      </c>
      <c r="E1" s="2" t="s">
        <v>110</v>
      </c>
      <c r="F1" s="2" t="s">
        <v>111</v>
      </c>
      <c r="G1" s="2" t="s">
        <v>112</v>
      </c>
    </row>
    <row r="2" spans="1:7">
      <c r="A2" s="4" t="s">
        <v>113</v>
      </c>
      <c r="C2" s="5" t="n">
        <v>30243</v>
      </c>
    </row>
    <row r="3" spans="1:7">
      <c r="A3" s="4" t="s">
        <v>114</v>
      </c>
      <c r="B3" s="6" t="n">
        <v>466183</v>
      </c>
      <c r="C3" s="6" t="n">
        <v>302</v>
      </c>
      <c r="D3" s="6" t="n">
        <v>1195431</v>
      </c>
      <c r="E3" s="6" t="n">
        <v>-2301097</v>
      </c>
      <c r="F3" s="6" t="n">
        <v>1638042</v>
      </c>
      <c r="G3" s="6" t="n">
        <v>-66495</v>
      </c>
    </row>
    <row r="4" spans="1:7">
      <c r="A4" s="3" t="s">
        <v>115</v>
      </c>
    </row>
    <row r="5" spans="1:7">
      <c r="A5" s="4" t="s">
        <v>116</v>
      </c>
      <c r="B5" s="5" t="n">
        <v>35749</v>
      </c>
      <c r="D5" s="5" t="n">
        <v>35749</v>
      </c>
    </row>
    <row r="6" spans="1:7">
      <c r="A6" s="4" t="s">
        <v>117</v>
      </c>
      <c r="C6" s="5" t="n">
        <v>388</v>
      </c>
    </row>
    <row r="7" spans="1:7">
      <c r="A7" s="4" t="s">
        <v>118</v>
      </c>
      <c r="B7" s="5" t="n">
        <v>-38742</v>
      </c>
      <c r="C7" s="6" t="n">
        <v>4</v>
      </c>
      <c r="D7" s="5" t="n">
        <v>-54275</v>
      </c>
      <c r="E7" s="5" t="n">
        <v>15529</v>
      </c>
    </row>
    <row r="8" spans="1:7">
      <c r="A8" s="4" t="s">
        <v>119</v>
      </c>
      <c r="C8" s="5" t="n">
        <v>-796</v>
      </c>
    </row>
    <row r="9" spans="1:7">
      <c r="A9" s="4" t="s">
        <v>120</v>
      </c>
      <c r="B9" s="5" t="n">
        <v>-124611</v>
      </c>
      <c r="C9" s="6" t="n">
        <v>-8</v>
      </c>
      <c r="E9" s="5" t="n">
        <v>-124603</v>
      </c>
    </row>
    <row r="10" spans="1:7">
      <c r="A10" s="4" t="s">
        <v>92</v>
      </c>
      <c r="B10" s="5" t="n">
        <v>64048</v>
      </c>
      <c r="F10" s="5" t="n">
        <v>64048</v>
      </c>
    </row>
    <row r="11" spans="1:7">
      <c r="A11" s="4" t="s">
        <v>94</v>
      </c>
      <c r="B11" s="5" t="n">
        <v>12196</v>
      </c>
      <c r="G11" s="5" t="n">
        <v>12196</v>
      </c>
    </row>
    <row r="12" spans="1:7">
      <c r="A12" s="4" t="s">
        <v>121</v>
      </c>
      <c r="C12" s="5" t="n">
        <v>29835</v>
      </c>
    </row>
    <row r="13" spans="1:7">
      <c r="A13" s="4" t="s">
        <v>122</v>
      </c>
      <c r="B13" s="5" t="n">
        <v>414823</v>
      </c>
      <c r="C13" s="6" t="n">
        <v>298</v>
      </c>
      <c r="D13" s="5" t="n">
        <v>1176905</v>
      </c>
      <c r="E13" s="5" t="n">
        <v>-2410171</v>
      </c>
      <c r="F13" s="5" t="n">
        <v>1702090</v>
      </c>
      <c r="G13" s="5" t="n">
        <v>-54299</v>
      </c>
    </row>
    <row r="14" spans="1:7">
      <c r="A14" s="4" t="s">
        <v>123</v>
      </c>
      <c r="C14" s="5" t="n">
        <v>30246</v>
      </c>
    </row>
    <row r="15" spans="1:7">
      <c r="A15" s="4" t="s">
        <v>124</v>
      </c>
      <c r="B15" s="5" t="n">
        <v>430868</v>
      </c>
      <c r="C15" s="6" t="n">
        <v>302</v>
      </c>
      <c r="D15" s="5" t="n">
        <v>1160274</v>
      </c>
      <c r="E15" s="5" t="n">
        <v>-2337205</v>
      </c>
      <c r="F15" s="5" t="n">
        <v>1670921</v>
      </c>
      <c r="G15" s="5" t="n">
        <v>-63424</v>
      </c>
    </row>
    <row r="16" spans="1:7">
      <c r="A16" s="3" t="s">
        <v>115</v>
      </c>
    </row>
    <row r="17" spans="1:7">
      <c r="A17" s="4" t="s">
        <v>116</v>
      </c>
      <c r="B17" s="5" t="n">
        <v>19239</v>
      </c>
      <c r="D17" s="5" t="n">
        <v>19239</v>
      </c>
    </row>
    <row r="18" spans="1:7">
      <c r="A18" s="4" t="s">
        <v>117</v>
      </c>
      <c r="C18" s="5" t="n">
        <v>50</v>
      </c>
    </row>
    <row r="19" spans="1:7">
      <c r="A19" s="4" t="s">
        <v>118</v>
      </c>
      <c r="B19" s="5" t="n">
        <v>-569</v>
      </c>
      <c r="C19" s="6" t="n">
        <v>1</v>
      </c>
      <c r="D19" s="5" t="n">
        <v>-2608</v>
      </c>
      <c r="E19" s="5" t="n">
        <v>2038</v>
      </c>
    </row>
    <row r="20" spans="1:7">
      <c r="A20" s="4" t="s">
        <v>119</v>
      </c>
      <c r="C20" s="5" t="n">
        <v>-461</v>
      </c>
    </row>
    <row r="21" spans="1:7">
      <c r="A21" s="4" t="s">
        <v>120</v>
      </c>
      <c r="B21" s="5" t="n">
        <v>-75009</v>
      </c>
      <c r="C21" s="6" t="n">
        <v>-5</v>
      </c>
      <c r="E21" s="5" t="n">
        <v>-75004</v>
      </c>
    </row>
    <row r="22" spans="1:7">
      <c r="A22" s="4" t="s">
        <v>92</v>
      </c>
      <c r="B22" s="5" t="n">
        <v>31169</v>
      </c>
      <c r="F22" s="5" t="n">
        <v>31169</v>
      </c>
    </row>
    <row r="23" spans="1:7">
      <c r="A23" s="4" t="s">
        <v>94</v>
      </c>
      <c r="B23" s="5" t="n">
        <v>9125</v>
      </c>
      <c r="G23" s="5" t="n">
        <v>9125</v>
      </c>
    </row>
    <row r="24" spans="1:7">
      <c r="A24" s="4" t="s">
        <v>121</v>
      </c>
      <c r="C24" s="5" t="n">
        <v>29835</v>
      </c>
    </row>
    <row r="25" spans="1:7">
      <c r="A25" s="4" t="s">
        <v>122</v>
      </c>
      <c r="B25" s="5" t="n">
        <v>414823</v>
      </c>
      <c r="C25" s="6" t="n">
        <v>298</v>
      </c>
      <c r="D25" s="5" t="n">
        <v>1176905</v>
      </c>
      <c r="E25" s="5" t="n">
        <v>-2410171</v>
      </c>
      <c r="F25" s="5" t="n">
        <v>1702090</v>
      </c>
      <c r="G25" s="5" t="n">
        <v>-54299</v>
      </c>
    </row>
    <row r="26" spans="1:7">
      <c r="A26" s="4" t="s">
        <v>125</v>
      </c>
      <c r="C26" s="5" t="n">
        <v>29015</v>
      </c>
    </row>
    <row r="27" spans="1:7">
      <c r="A27" s="4" t="s">
        <v>126</v>
      </c>
      <c r="B27" s="5" t="n">
        <v>287437</v>
      </c>
      <c r="C27" s="6" t="n">
        <v>290</v>
      </c>
      <c r="D27" s="5" t="n">
        <v>1211051</v>
      </c>
      <c r="E27" s="5" t="n">
        <v>-2612007</v>
      </c>
      <c r="F27" s="5" t="n">
        <v>1764524</v>
      </c>
      <c r="G27" s="5" t="n">
        <v>-76421</v>
      </c>
    </row>
    <row r="28" spans="1:7">
      <c r="A28" s="3" t="s">
        <v>115</v>
      </c>
    </row>
    <row r="29" spans="1:7">
      <c r="A29" s="4" t="s">
        <v>116</v>
      </c>
      <c r="B29" s="5" t="n">
        <v>42336</v>
      </c>
      <c r="D29" s="5" t="n">
        <v>42336</v>
      </c>
    </row>
    <row r="30" spans="1:7">
      <c r="A30" s="4" t="s">
        <v>117</v>
      </c>
      <c r="C30" s="5" t="n">
        <v>616</v>
      </c>
    </row>
    <row r="31" spans="1:7">
      <c r="A31" s="4" t="s">
        <v>118</v>
      </c>
      <c r="B31" s="5" t="n">
        <v>-35620</v>
      </c>
      <c r="C31" s="6" t="n">
        <v>6</v>
      </c>
      <c r="D31" s="5" t="n">
        <v>-63046</v>
      </c>
      <c r="E31" s="5" t="n">
        <v>27420</v>
      </c>
    </row>
    <row r="32" spans="1:7">
      <c r="A32" s="4" t="s">
        <v>119</v>
      </c>
      <c r="C32" s="5" t="n">
        <v>-575</v>
      </c>
    </row>
    <row r="33" spans="1:7">
      <c r="A33" s="4" t="s">
        <v>120</v>
      </c>
      <c r="B33" s="5" t="n">
        <v>-119723</v>
      </c>
      <c r="C33" s="6" t="n">
        <v>-5</v>
      </c>
      <c r="E33" s="5" t="n">
        <v>-119718</v>
      </c>
    </row>
    <row r="34" spans="1:7">
      <c r="A34" s="4" t="s">
        <v>92</v>
      </c>
      <c r="B34" s="5" t="n">
        <v>73388</v>
      </c>
      <c r="F34" s="5" t="n">
        <v>73388</v>
      </c>
    </row>
    <row r="35" spans="1:7">
      <c r="A35" s="4" t="s">
        <v>94</v>
      </c>
      <c r="B35" s="5" t="n">
        <v>-340</v>
      </c>
      <c r="G35" s="5" t="n">
        <v>-340</v>
      </c>
    </row>
    <row r="36" spans="1:7">
      <c r="A36" s="4" t="s">
        <v>127</v>
      </c>
      <c r="C36" s="5" t="n">
        <v>29056</v>
      </c>
    </row>
    <row r="37" spans="1:7">
      <c r="A37" s="4" t="s">
        <v>128</v>
      </c>
      <c r="B37" s="5" t="n">
        <v>247478</v>
      </c>
      <c r="C37" s="6" t="n">
        <v>291</v>
      </c>
      <c r="D37" s="5" t="n">
        <v>1190341</v>
      </c>
      <c r="E37" s="5" t="n">
        <v>-2704305</v>
      </c>
      <c r="F37" s="5" t="n">
        <v>1837912</v>
      </c>
      <c r="G37" s="5" t="n">
        <v>-76761</v>
      </c>
    </row>
    <row r="38" spans="1:7">
      <c r="A38" s="4" t="s">
        <v>129</v>
      </c>
      <c r="C38" s="5" t="n">
        <v>29056</v>
      </c>
    </row>
    <row r="39" spans="1:7">
      <c r="A39" s="4" t="s">
        <v>130</v>
      </c>
      <c r="B39" s="5" t="n">
        <v>227895</v>
      </c>
      <c r="C39" s="6" t="n">
        <v>291</v>
      </c>
      <c r="D39" s="5" t="n">
        <v>1176770</v>
      </c>
      <c r="E39" s="5" t="n">
        <v>-2674011</v>
      </c>
      <c r="F39" s="5" t="n">
        <v>1804531</v>
      </c>
      <c r="G39" s="5" t="n">
        <v>-79686</v>
      </c>
    </row>
    <row r="40" spans="1:7">
      <c r="A40" s="3" t="s">
        <v>115</v>
      </c>
    </row>
    <row r="41" spans="1:7">
      <c r="A41" s="4" t="s">
        <v>116</v>
      </c>
      <c r="B41" s="5" t="n">
        <v>20482</v>
      </c>
      <c r="D41" s="5" t="n">
        <v>20482</v>
      </c>
    </row>
    <row r="42" spans="1:7">
      <c r="A42" s="4" t="s">
        <v>117</v>
      </c>
      <c r="C42" s="5" t="n">
        <v>150</v>
      </c>
    </row>
    <row r="43" spans="1:7">
      <c r="A43" s="4" t="s">
        <v>118</v>
      </c>
      <c r="B43" s="5" t="n">
        <v>-182</v>
      </c>
      <c r="C43" s="6" t="n">
        <v>2</v>
      </c>
      <c r="D43" s="5" t="n">
        <v>-6911</v>
      </c>
      <c r="E43" s="5" t="n">
        <v>6727</v>
      </c>
    </row>
    <row r="44" spans="1:7">
      <c r="A44" s="4" t="s">
        <v>119</v>
      </c>
      <c r="C44" s="5" t="n">
        <v>-150</v>
      </c>
    </row>
    <row r="45" spans="1:7">
      <c r="A45" s="4" t="s">
        <v>120</v>
      </c>
      <c r="B45" s="5" t="n">
        <v>-37023</v>
      </c>
      <c r="C45" s="6" t="n">
        <v>-2</v>
      </c>
      <c r="E45" s="5" t="n">
        <v>-37021</v>
      </c>
    </row>
    <row r="46" spans="1:7">
      <c r="A46" s="4" t="s">
        <v>92</v>
      </c>
      <c r="B46" s="5" t="n">
        <v>33381</v>
      </c>
      <c r="F46" s="5" t="n">
        <v>33381</v>
      </c>
    </row>
    <row r="47" spans="1:7">
      <c r="A47" s="4" t="s">
        <v>94</v>
      </c>
      <c r="B47" s="5" t="n">
        <v>2925</v>
      </c>
      <c r="G47" s="5" t="n">
        <v>2925</v>
      </c>
    </row>
    <row r="48" spans="1:7">
      <c r="A48" s="4" t="s">
        <v>127</v>
      </c>
      <c r="C48" s="5" t="n">
        <v>29056</v>
      </c>
    </row>
    <row r="49" spans="1:7">
      <c r="A49" s="4" t="s">
        <v>128</v>
      </c>
      <c r="B49" s="6" t="n">
        <v>247478</v>
      </c>
      <c r="C49" s="6" t="n">
        <v>291</v>
      </c>
      <c r="D49" s="6" t="n">
        <v>1190341</v>
      </c>
      <c r="E49" s="6" t="n">
        <v>-2704305</v>
      </c>
      <c r="F49" s="6" t="n">
        <v>1837912</v>
      </c>
      <c r="G49" s="6" t="n">
        <v>-76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92</v>
      </c>
      <c r="B4" s="6" t="n">
        <v>73388</v>
      </c>
      <c r="C4" s="6" t="n">
        <v>64048</v>
      </c>
    </row>
    <row r="5" spans="1:3">
      <c r="A5" s="3" t="s">
        <v>133</v>
      </c>
    </row>
    <row r="6" spans="1:3">
      <c r="A6" s="4" t="s">
        <v>134</v>
      </c>
      <c r="B6" s="5" t="n">
        <v>15786</v>
      </c>
      <c r="C6" s="5" t="n">
        <v>15095</v>
      </c>
    </row>
    <row r="7" spans="1:3">
      <c r="A7" s="4" t="s">
        <v>116</v>
      </c>
      <c r="B7" s="5" t="n">
        <v>42336</v>
      </c>
      <c r="C7" s="5" t="n">
        <v>35749</v>
      </c>
    </row>
    <row r="8" spans="1:3">
      <c r="A8" s="4" t="s">
        <v>41</v>
      </c>
      <c r="B8" s="5" t="n">
        <v>74</v>
      </c>
      <c r="C8" s="5" t="n">
        <v>-3152</v>
      </c>
    </row>
    <row r="9" spans="1:3">
      <c r="A9" s="4" t="s">
        <v>135</v>
      </c>
      <c r="B9" s="5" t="n">
        <v>1300</v>
      </c>
      <c r="C9" s="5" t="n">
        <v>-198</v>
      </c>
    </row>
    <row r="10" spans="1:3">
      <c r="A10" s="4" t="s">
        <v>136</v>
      </c>
      <c r="B10" s="5" t="n">
        <v>391</v>
      </c>
      <c r="C10" s="5" t="n">
        <v>482</v>
      </c>
    </row>
    <row r="11" spans="1:3">
      <c r="A11" s="4" t="s">
        <v>137</v>
      </c>
      <c r="B11" s="5" t="n">
        <v>-5</v>
      </c>
      <c r="C11" s="5" t="n">
        <v>27</v>
      </c>
    </row>
    <row r="12" spans="1:3">
      <c r="A12" s="3" t="s">
        <v>138</v>
      </c>
    </row>
    <row r="13" spans="1:3">
      <c r="A13" s="4" t="s">
        <v>139</v>
      </c>
      <c r="B13" s="5" t="n">
        <v>-5015</v>
      </c>
      <c r="C13" s="5" t="n">
        <v>-9019</v>
      </c>
    </row>
    <row r="14" spans="1:3">
      <c r="A14" s="4" t="s">
        <v>140</v>
      </c>
      <c r="B14" s="5" t="n">
        <v>-12219</v>
      </c>
      <c r="C14" s="5" t="n">
        <v>-5904</v>
      </c>
    </row>
    <row r="15" spans="1:3">
      <c r="A15" s="4" t="s">
        <v>45</v>
      </c>
      <c r="B15" s="5" t="n">
        <v>-2210</v>
      </c>
      <c r="C15" s="5" t="n">
        <v>-515</v>
      </c>
    </row>
    <row r="16" spans="1:3">
      <c r="A16" s="4" t="s">
        <v>46</v>
      </c>
      <c r="B16" s="5" t="n">
        <v>-16970</v>
      </c>
      <c r="C16" s="5" t="n">
        <v>-20650</v>
      </c>
    </row>
    <row r="17" spans="1:3">
      <c r="A17" s="4" t="s">
        <v>52</v>
      </c>
      <c r="B17" s="5" t="n">
        <v>-2672</v>
      </c>
      <c r="C17" s="5" t="n">
        <v>-418</v>
      </c>
    </row>
    <row r="18" spans="1:3">
      <c r="A18" s="4" t="s">
        <v>48</v>
      </c>
      <c r="B18" s="5" t="n">
        <v>2462</v>
      </c>
      <c r="C18" s="5" t="n">
        <v>2465</v>
      </c>
    </row>
    <row r="19" spans="1:3">
      <c r="A19" s="4" t="s">
        <v>141</v>
      </c>
      <c r="B19" s="5" t="n">
        <v>96646</v>
      </c>
      <c r="C19" s="5" t="n">
        <v>78010</v>
      </c>
    </row>
    <row r="20" spans="1:3">
      <c r="A20" s="3" t="s">
        <v>142</v>
      </c>
    </row>
    <row r="21" spans="1:3">
      <c r="A21" s="4" t="s">
        <v>143</v>
      </c>
      <c r="B21" s="5" t="n">
        <v>-10644</v>
      </c>
      <c r="C21" s="5" t="n">
        <v>-11111</v>
      </c>
    </row>
    <row r="22" spans="1:3">
      <c r="A22" s="4" t="s">
        <v>144</v>
      </c>
      <c r="B22" s="5" t="n">
        <v>2267</v>
      </c>
      <c r="C22" s="5" t="n">
        <v>2383</v>
      </c>
    </row>
    <row r="23" spans="1:3">
      <c r="A23" s="4" t="s">
        <v>145</v>
      </c>
      <c r="B23" s="5" t="n">
        <v>-4396</v>
      </c>
      <c r="C23" s="5" t="n">
        <v>-4528</v>
      </c>
    </row>
    <row r="24" spans="1:3">
      <c r="A24" s="4" t="s">
        <v>146</v>
      </c>
      <c r="B24" s="5" t="n">
        <v>-12773</v>
      </c>
      <c r="C24" s="5" t="n">
        <v>-13256</v>
      </c>
    </row>
    <row r="25" spans="1:3">
      <c r="A25" s="3" t="s">
        <v>147</v>
      </c>
    </row>
    <row r="26" spans="1:3">
      <c r="A26" s="4" t="s">
        <v>148</v>
      </c>
      <c r="B26" s="5" t="n">
        <v>138000</v>
      </c>
      <c r="C26" s="5" t="n">
        <v>147000</v>
      </c>
    </row>
    <row r="27" spans="1:3">
      <c r="A27" s="4" t="s">
        <v>149</v>
      </c>
      <c r="B27" s="5" t="n">
        <v>-80000</v>
      </c>
      <c r="C27" s="5" t="n">
        <v>-48000</v>
      </c>
    </row>
    <row r="28" spans="1:3">
      <c r="A28" s="4" t="s">
        <v>150</v>
      </c>
      <c r="B28" s="5" t="n">
        <v>0</v>
      </c>
      <c r="C28" s="5" t="n">
        <v>-240</v>
      </c>
    </row>
    <row r="29" spans="1:3">
      <c r="A29" s="4" t="s">
        <v>151</v>
      </c>
      <c r="B29" s="5" t="n">
        <v>12850</v>
      </c>
      <c r="C29" s="5" t="n">
        <v>1706</v>
      </c>
    </row>
    <row r="30" spans="1:3">
      <c r="A30" s="4" t="s">
        <v>152</v>
      </c>
      <c r="B30" s="5" t="n">
        <v>-48470</v>
      </c>
      <c r="C30" s="5" t="n">
        <v>-40448</v>
      </c>
    </row>
    <row r="31" spans="1:3">
      <c r="A31" s="4" t="s">
        <v>120</v>
      </c>
      <c r="B31" s="5" t="n">
        <v>-119723</v>
      </c>
      <c r="C31" s="5" t="n">
        <v>-124715</v>
      </c>
    </row>
    <row r="32" spans="1:3">
      <c r="A32" s="4" t="s">
        <v>153</v>
      </c>
      <c r="B32" s="5" t="n">
        <v>-97343</v>
      </c>
      <c r="C32" s="5" t="n">
        <v>-64697</v>
      </c>
    </row>
    <row r="33" spans="1:3">
      <c r="A33" s="4" t="s">
        <v>154</v>
      </c>
      <c r="B33" s="5" t="n">
        <v>332</v>
      </c>
      <c r="C33" s="5" t="n">
        <v>2193</v>
      </c>
    </row>
    <row r="34" spans="1:3">
      <c r="A34" s="4" t="s">
        <v>155</v>
      </c>
      <c r="B34" s="5" t="n">
        <v>-13138</v>
      </c>
      <c r="C34" s="5" t="n">
        <v>2250</v>
      </c>
    </row>
    <row r="35" spans="1:3">
      <c r="A35" s="4" t="s">
        <v>156</v>
      </c>
      <c r="B35" s="5" t="n">
        <v>90023</v>
      </c>
      <c r="C35" s="5" t="n">
        <v>105618</v>
      </c>
    </row>
    <row r="36" spans="1:3">
      <c r="A36" s="4" t="s">
        <v>157</v>
      </c>
      <c r="B36" s="5" t="n">
        <v>76885</v>
      </c>
      <c r="C36" s="5" t="n">
        <v>107868</v>
      </c>
    </row>
    <row r="37" spans="1:3">
      <c r="A37" s="3" t="s">
        <v>158</v>
      </c>
    </row>
    <row r="38" spans="1:3">
      <c r="A38" s="4" t="s">
        <v>159</v>
      </c>
      <c r="B38" s="5" t="n">
        <v>7962</v>
      </c>
      <c r="C38" s="5" t="n">
        <v>6669</v>
      </c>
    </row>
    <row r="39" spans="1:3">
      <c r="A39" s="4" t="s">
        <v>160</v>
      </c>
      <c r="B39" s="5" t="n">
        <v>19686</v>
      </c>
      <c r="C39" s="5" t="n">
        <v>13324</v>
      </c>
    </row>
    <row r="40" spans="1:3">
      <c r="A40" s="3" t="s">
        <v>161</v>
      </c>
    </row>
    <row r="41" spans="1:3">
      <c r="A41" s="4" t="s">
        <v>162</v>
      </c>
      <c r="B41" s="5" t="n">
        <v>77</v>
      </c>
      <c r="C41" s="5" t="n">
        <v>6006</v>
      </c>
    </row>
    <row r="42" spans="1:3">
      <c r="A42" s="4" t="s">
        <v>163</v>
      </c>
      <c r="B42" s="6" t="n">
        <v>0</v>
      </c>
      <c r="C42" s="6" t="n">
        <v>5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30:16Z</dcterms:created>
  <dcterms:modified xmlns:dcterms="http://purl.org/dc/terms/" xmlns:xsi="http://www.w3.org/2001/XMLSchema-instance" xsi:type="dcterms:W3CDTF">2019-04-30T16:30:16Z</dcterms:modified>
</cp:coreProperties>
</file>